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ash and Securities Held in Tru" sheetId="13" state="visible" r:id="rId13"/>
    <sheet xmlns:r="http://schemas.openxmlformats.org/officeDocument/2006/relationships" name="Stockholders' Equity" sheetId="14" state="visible" r:id="rId14"/>
    <sheet xmlns:r="http://schemas.openxmlformats.org/officeDocument/2006/relationships" name="Commitments &amp; Contingencies" sheetId="15" state="visible" r:id="rId15"/>
    <sheet xmlns:r="http://schemas.openxmlformats.org/officeDocument/2006/relationships" name="Fair Value Measurements" sheetId="16" state="visible" r:id="rId16"/>
    <sheet xmlns:r="http://schemas.openxmlformats.org/officeDocument/2006/relationships" name="Warrant Liabilit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Warrant Liabilitie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Detail" sheetId="28" state="visible" r:id="rId28"/>
    <sheet xmlns:r="http://schemas.openxmlformats.org/officeDocument/2006/relationships" name="Private Placements (Details)" sheetId="29" state="visible" r:id="rId29"/>
    <sheet xmlns:r="http://schemas.openxmlformats.org/officeDocument/2006/relationships" name="Related Party Transactions (Det" sheetId="30" state="visible" r:id="rId30"/>
    <sheet xmlns:r="http://schemas.openxmlformats.org/officeDocument/2006/relationships" name="Cash and Securities Held in T_2" sheetId="31" state="visible" r:id="rId31"/>
    <sheet xmlns:r="http://schemas.openxmlformats.org/officeDocument/2006/relationships" name="Stockholders' Equity (Details)" sheetId="32" state="visible" r:id="rId32"/>
    <sheet xmlns:r="http://schemas.openxmlformats.org/officeDocument/2006/relationships" name="Commitments &amp; Contingencies (De"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Warrant Liabilities (Details)" sheetId="36" state="visible" r:id="rId36"/>
    <sheet xmlns:r="http://schemas.openxmlformats.org/officeDocument/2006/relationships" name="Warrant Liabilities (Detail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ACKRELL SPAC PARTNERS I CO.</t>
        </is>
      </c>
      <c r="C4" s="4" t="inlineStr">
        <is>
          <t xml:space="preserve"> </t>
        </is>
      </c>
    </row>
    <row r="5">
      <c r="A5" s="4" t="inlineStr">
        <is>
          <t>Trading Symbol</t>
        </is>
      </c>
      <c r="B5" s="4" t="inlineStr">
        <is>
          <t>ACK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523224</v>
      </c>
    </row>
    <row r="9">
      <c r="A9" s="4" t="inlineStr">
        <is>
          <t>Amendment Flag</t>
        </is>
      </c>
      <c r="B9" s="4" t="inlineStr">
        <is>
          <t>false</t>
        </is>
      </c>
      <c r="C9" s="4" t="inlineStr">
        <is>
          <t xml:space="preserve"> </t>
        </is>
      </c>
    </row>
    <row r="10">
      <c r="A10" s="4" t="inlineStr">
        <is>
          <t>Entity Central Index Key</t>
        </is>
      </c>
      <c r="B10" s="4" t="inlineStr">
        <is>
          <t>000179012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82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3237047</t>
        </is>
      </c>
      <c r="C24" s="4" t="inlineStr">
        <is>
          <t xml:space="preserve"> </t>
        </is>
      </c>
    </row>
    <row r="25">
      <c r="A25" s="4" t="inlineStr">
        <is>
          <t>Entity Address, Address Line One</t>
        </is>
      </c>
      <c r="B25" s="4" t="inlineStr">
        <is>
          <t>2093 Philadelphia</t>
        </is>
      </c>
      <c r="C25" s="4" t="inlineStr">
        <is>
          <t xml:space="preserve"> </t>
        </is>
      </c>
    </row>
    <row r="26">
      <c r="A26" s="4" t="inlineStr">
        <is>
          <t>Entity Address, Address Line Two</t>
        </is>
      </c>
      <c r="B26" s="4" t="inlineStr">
        <is>
          <t>Pike #1968</t>
        </is>
      </c>
      <c r="C26" s="4" t="inlineStr">
        <is>
          <t xml:space="preserve"> </t>
        </is>
      </c>
    </row>
    <row r="27">
      <c r="A27" s="4" t="inlineStr">
        <is>
          <t>Entity Address, City or Town</t>
        </is>
      </c>
      <c r="B27" s="4" t="inlineStr">
        <is>
          <t>Claymont</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703</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560-4753</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Disclosure [Abstract]</t>
        </is>
      </c>
      <c r="B3" s="4" t="inlineStr">
        <is>
          <t xml:space="preserve"> </t>
        </is>
      </c>
    </row>
    <row r="4">
      <c r="A4" s="4" t="inlineStr">
        <is>
          <t>Initial Public Offering</t>
        </is>
      </c>
      <c r="B4" s="4" t="inlineStr">
        <is>
          <t>Note 3 — Initial Public Offering On December 23, 2020, the Company sold 13,800,000 Public
Units at a price of $10.00 per Public Unit, including the issuance of 1,800,000 Public Units as a result of the underwriters’
full exercise of their over-allotment option. Each Public Unit consists of (i) one Public Subunit, which consists of one Public
Share and one-half of one Public Warrant, and (ii) one-half of one Public Warrant. Each whole warrant entitles the holder to purchase
one share of common stock at a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s</t>
        </is>
      </c>
      <c r="B1" s="2" t="inlineStr">
        <is>
          <t>6 Months Ended</t>
        </is>
      </c>
    </row>
    <row r="2">
      <c r="B2" s="2" t="inlineStr">
        <is>
          <t>Jun. 30, 2022</t>
        </is>
      </c>
    </row>
    <row r="3">
      <c r="A3" s="3" t="inlineStr">
        <is>
          <t>Private Placement [Abstract]</t>
        </is>
      </c>
      <c r="B3" s="4" t="inlineStr">
        <is>
          <t xml:space="preserve"> </t>
        </is>
      </c>
    </row>
    <row r="4">
      <c r="A4" s="4" t="inlineStr">
        <is>
          <t>Private Placements</t>
        </is>
      </c>
      <c r="B4" s="4" t="inlineStr">
        <is>
          <t>Note 4 — Private Placements Simultaneously with the closing of the IPO, the
Sponsor and EarlyBirdCapital purchased an aggregate of 539,000 Private Units, at a price of $10.00 per unit, for an aggregate
purchase price of $5,390,000. A portion of the proceeds from the sale of Private Units were added to the net proceeds from the IPO held
in the Trust Account. The Private Units and their underlying securities
are identical to the units sold in the Initial Public Offering except the Private Warrants will be non-redeemable and may be exercised
on a cashless basis.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Extended Combination Period, the proceeds of the sale of the Private Units will be used to fund the redemption of the Public
Subunit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11, 2018, the Company issued 3,737,500 shares
of common stock (the “Founder Shares”) to its initial stockholder, Able SPAC Holding LLC, for $5,000 in cash, or approximately
$0.0013 per share, in connection with formation. On November 25, 2020, the Sponsor contributed
back to the Company, for no consideration, 862,500 Founder Shares for cancellation, resulting in an aggregate of 2,875,000 Founder
Shares outstanding. On December 21, 2020, the Company effected a stock
dividend of 0.2 shares of common stock for every share of common stock outstanding, resulting in an aggregate of 3,450,000 Founder Shares
outstanding. Founder Shares, subject to certain limited exceptions
contained in the Registration Statements, will not be transferred, assigned, sold or released from escrow for a period ending on the six-month anniversary
of the date of the consummation of the Initial Business Combination or earlier if, subsequent to its Initial Business Combination, the
Company consummates a liquidation, merger, stock exchange or other similar transaction which results in all of the stockholders having
the right to exchange Promissory Note – Related Party On December 23, 2021, the Company issued an unsecured
promissory note in the principal amount of $1,380,000 to the Sponsor (the “Sponsor Extension Loan”). As of December 31, 2021,
the Company had drawn down the full $1,380,000 on the Sponsor Extension Loan. The Sponsor Extension Loan is non-interest bearing and payable
in cash upon the closing of the Company’s Initial Business Combination. In the event the Company fails to complete an Initial Business
Combination prior to the deadline set forth in its governing document, no payment will be due under the Sponsor Extension Loan and the
principal balance of the Sponsor Extension Loan will be forgiven. Administrative Services Agreement Commencing on the effective date of the Registration
Statements, the Company has agreed to pay an affiliate of the Company’s Chairman an aggregate fee of $10,000 per month for
providing the Company with office space and certain office and secretarial services. This arrangement will terminate upon completion of
the Company’s Initial Business Combination or the distribution of the Trust Account to the Company’s public stockholders.
As of June 30, 2022 and December 31, 2021, the Company has accrued $183,548 and $123,548, respectively, of administrative fees as
a due to related party. Working Capital Loans In addition, in order to finance transaction costs
in connection with a Business Combination, the Sponsor may, but is not obligated to, provide the Company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June 30, 2022 and December
31, 2021,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Securities Held in Trust Account</t>
        </is>
      </c>
      <c r="B1" s="2" t="inlineStr">
        <is>
          <t>6 Months Ended</t>
        </is>
      </c>
    </row>
    <row r="2">
      <c r="B2" s="2" t="inlineStr">
        <is>
          <t>Jun. 30, 2022</t>
        </is>
      </c>
    </row>
    <row r="3">
      <c r="A3" s="3" t="inlineStr">
        <is>
          <t>Cash and Securities Held in Trust Account [Abstract]</t>
        </is>
      </c>
      <c r="B3" s="4" t="inlineStr">
        <is>
          <t xml:space="preserve"> </t>
        </is>
      </c>
    </row>
    <row r="4">
      <c r="A4" s="4" t="inlineStr">
        <is>
          <t>Cash and Securities Held in Trust Account</t>
        </is>
      </c>
      <c r="B4" s="4" t="inlineStr">
        <is>
          <t>Note 6 — Cash and Securities Held in
Trust Account As of June 30, 2022 and December 31, 2021, cash
and securities held in Trust Account were $53,345,080 and $140,822,578, respectively, and will not be released until the earlier of (a)
the completion of the Company’s Initial Business Combination, (b) the redemption of any Public Subunits properly submitted in connection
with a stockholder vote to amend the Company’s amended and restated certificate of incorporation, or (c) the redemption of the Company’s
Public Subunits if the Company is unable to complete the Initial Business Combination within the Extended Combinatio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 Stockholders’ Equity Preferred Stock no Common Stock On December 23, 2020, the Company sold 13,800,000 shares
of common stock as part of units sold in the IPO. Simultaneously with the closing of the IPO, the Sponsor purchased an aggregate of 539,000 shares
of common stock as part of the Private Units. On June 22, 2022, an aggregate of $89,068,505
was released from the Trust Account for the Company to redeem 8,645,776 redeemable Public Subunits held by the Company’s public
stockholders. As of June 30, 2022 and December 31, 2021,
shares of common stock subject to redemption were 5,154,224 and 13,800,000, respectively. The total number of shares of common
stock not subject to redemption outstanding at June 30, 2022 and December 31, 2021 was 4,369,000.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Note 8 — Commitments &amp; Contingencies Registration Rights The holders of the Founder Shares, Private Units
(and their underlying securities), Representative Shares (As defined below) and any Units that may be issued upon conversion of the Working
Capital Loans (and their underlying securities) will be entitled to registration rights pursuant to an agreement signed on the effective
date of the Registration Statemen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the Company (or underlying securities) can
elect to exercise these registration rights at any time after the Company consummates an Initial Business Combination. In addition, the
holders have certain “piggy-back” registration rights with respect to registration statements filed subsequent to the Company’s
consummation of an Initial Business Combination. The Company will bear the expenses incurred in connection with the filing of any such
registration statements. Underwriting Agreement The Company granted the underwriters a 45-day
option to purchase up to 1,800,000 additional Public Units to cover over-allotments at the Initial Public Offering price, less the underwriting
discounts and commissions. On December 23, 2020, the underwriters exercised its full over-allotment option of 1,800,000 units. On December 23, 2020, the underwriters were paid
a cash underwriting fee of 2% of the gross proceeds of the IPO, totaling $2,760,000. In addition, prior to the IPO, the Company issued
to EarlyBirdCapital an aggregate of 380,000 shares of common stock (the “Representative Shares”) at approximately
$0.0001 per share. The Representative Shares have been deemed compensation
by FINRA and are therefore subject to a lock-up for a period of 180 days immediately following the date of the effectiveness of the Registration
Statements pursuant to Rule 5110(g)(1) of the FINRA Manual. Pursuant to FINRA Rule 5110(g)(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s, except to any underwriter and selected dealer participating in the offering
and their bona fide officers or partners, provided that all securities so transferred remain subject to the lockup restriction above for
the remainder of the time period. Business Combination Marketing Agreement The Company has engaged EarlyBirdCapital as an
advisor in connection with the Company’s business combination to assist the Company in holding meetings with the Company’s
stockholders to discuss the potential business combination and the target business’ attributes, introduce the Company to potential
investors that are interested in purchasing the Company’s securities in connection with the Company’s Initial Business Combination,
assist the Company in obtaining stockholder approval for the business combination and assist the Company with its press releases and public
filings in connection with the Initial Business Combination. The Company will pay EarlyBirdCapital a cash fee for such services upon the
consummation of the Company’s Initial Business Combination in an amount equal to 3.5% of the gross proceeds of the IPO (exclusive
of any applicable finders’ fees which might become payable); provided that up to 30% of the fee may be allocated at the Company’s
sole discretion to other FINRA members (including, with EarlyBirdCapital’s prior consent which shall not be unreasonably withheld,
companies affiliated with the Company or the Company’s officers or directors, including Ackrell Capital) that assist the Company
in identifying or consummating an Initial Business Combination. Capital Markets Advisors Agreements On April 26, 2021, the Company engaged Nomura
Securities International, Inc. (“Nomura”) as an advisor to assist the Company with identifying and assessing potential Business
Combination targets. Upon the closing of the Business Combination, the Company will pay Nomura a variable transaction fee of up to $10
million based on the transaction value of the Business Combination, with a minimum transaction fee of $5 million which may be reduced
by up to $750,000 to cover the Company’s costs to obtain fairness opinion(s). Additionally, on September 9, 2021, the Company engaged Nomura and
Barclays Capital Inc. (“Barclays”) to serve as exclusive capital markets advisors and exclusive joint placement agents in
connection with the Company’s proposed Blackstone Business Combination. On May 24, 2022, Barclays resigned as joint capital markets
advisor and co-placement agent to the Company pursuant to the terms of its engagement and waived payment of all fees and reimbursement
of expenses under the engagement. On June 12, 2022, the Company amended the terms of its engagement letter with Nomura, pursuant to which
Nomura agreed to act as placement agent for a private placement of the Company’s securities in connection with the proposed Blackstone
Business Combination until the earlier of (i) June 12, 2023; (ii) the consummation of the private placement; or (iii) the termination
of Nomura’s engagement in accordance with the terms of the engagement letter. Under the PIPE engagement letter the Company agreed
to pay Nomura a fee equal to five percent (5%) of the gross proceeds from the sale of securities in the private placement to investors
introduced by Nomura (excluding those covered by the original engagement letter) and to reimburse Nomura’s expenses (including counsel
fees) up to an aggregate of $250,000 upon the earlier of the consummation of the proposed Blackstone Business Combination, the liquidation
and dissolution of the Company in accordance with its governing documents and termination of the engagement letter in accordance with
its terms. Additionally, the Company has engaged Telsey Advisory Group (“Telsey”)
to provide capital markets advisory services in connection with the proposed Blackstone Business Combination. The Company will pay Telsey
a fixed fee of $650,000, of which $50,000 is payable within thirty days of Telsey completing its capital markets advisory services and
the remaining $600,000 is payable upon the consummation of the proposed Blackstone Business Combination. Consulting Agreements On December 13, 2021, the Company engaged FS Global
Credit Opportunities Fund (“FS”) to act as consultant with respect to the Newco convertible notes, the terms of which were
amended on December 22, 2021 ("FS Consulting Agreement”). Pursuant to the FS Consulting Agreement, the Company will pay FS
a fixed fee of $1,750,000 no later than the closing date of the Blackstone Business Combination, provided that no fee shall be payable
if the Company requests FS to purchase up to $50,000,000 of Newco convertible notes on the terms set forth in the Subscription Agreement
and FS does not purchase such Newco convertible notes. At the option of FS, all or any portion of such fee may be structured as original
issue discount against the purchase price to be paid for the Newco convertible notes that may be purchased by FS or its affiliates. Additionally,
the Company will reimburse FS’ for all reasonable and documented out-of-pocket costs and expenses, including counsel fees. On July 15, 2022, the Company has engaged Ingalls
&amp; Snyder, LLC (“I&amp;S") to provide marketing and consulting services with respect to the Blackstone Business Combination.
The Company will pay I&amp;S a flat fee of $240,000 upon satisfactory completion of the marketing and consulting services but in any event
no later than September 23, 2022. The Company shall not be obligated to reimburse I&amp;S for any out-of-pocket expenses. Promissory Notes - Blackstone On March 16, 2022, the Company issued an unsecured
promissory note in the principal amount of $1,380,000 to Blackstone (the “Blackstone Extension Loan”). As of June 30, 2022,
the Company had drawn down the full $1,380,000 on the Blackstone Extension Loan. The Blackstone Extension Loan is non-interest bearing
and payable in cash upon the closing of the Company’s Initial Business Combination. In the event the Company fails to complete an
Initial Business Combination prior to the deadline set forth in its governing document, no payment will be due under the Blackstone Extension
Loan and the principal balance of the Blackstone Extension Loan will be forgiven. On April 6, 2022, the Company issued another unsecured
promissory note in the principal amount of $115,000 to Blackstone. The proceeds of this note were used to pay outstanding Nasdaq fees
owed by the Company. The note is non-interest bearing and payable in cash upon the closing of the Company’s Initial Business Combination.
In the event that the Company fails to complete an Initial Business Combination prior to the deadline set forth in its governing document,
no payment will be due under the note and the principal balance of the note will be forgiven. On April 27, 2022, the Company issued another
unsecured promissory note, the terms of which were later amended and restated on May 11, 2022, in the principal amount of $385,000 to
Blackstone. The proceeds of this note will be used as working capital to fund the continued operations of the Company. The note is non-interest
bearing and payable in cash upon the earlier of i) the closing of the Company’s Initial Business Combination, or ii) September 23,
2022. On June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June 30, 2022 and December
31, 2021 due to the short maturities of such instruments.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Recurring Fair Value Measurements As of June 30, 2022, investment in the Company’s
Trust Account consisted of $61,420 in cash and $53,283,660 in money market instruments. As of June 30, 2022, the value of cash and money
market instruments held in Trust Account were determined by quoted prices in active markets (Level 1), and the value of Private Warrant
liability was determined by significant other unobservable inputs (Level 3). The following table presents information about
the Company’s assets and liabilities that are measured at fair value on a recurring basis as of June 30, 2022 and indicates the
fair value hierarchy of the valuation inputs the Company utilized to determine such fair value:
June 30, Quoted Significant Significant
Description 2022 (Level 1) (Level 2) (Level 3)
Assets:
Cash held in Trust Account $ 61,420 61,420 - $ -
Money market instruments 53,283,660 53,283,660 - -
53,345,080 53,345,080 - -
Liabilities:
Warrant Liability – Private Warrants $ 56,359 $ - $ - $ 56,359 As of December 31, 2021, investment in the Company’s
Trust Account consisted of $1,895 in cash and $140,820,683 in U.S. Treasury Securities. The value of the cash held in Trust
Account, U.S. Treasury Securities held in Trust Account and Private Warrant liability was determined by quoted prices in active markets
(Level 1), significant other observable inputs (Level 2) and significant other unobservable inputs (Level 3), respectively, as of December
31, 2021. The following table presents information about
the Company’s assets and liabilities that are measured at fair value on a recurring basis as of December 31, 2021 and indicates
the fair value hierarchy of the valuation inputs the Company utilized to determine such fair value:
December 31, Quoted Significant Significant
Description 2021 (Level 1) (Level 2) (Level 3)
Assets:
Cash held in Trust Account $ 1,895 1,895 - $ -
U.S. Treasury Securities held in Trust Account 140,820,683 - 140,820,683 -
140,822,578 1,895 140,820,683 -
Liabilities:
Warrant Liability – Private Warrants $ 284,770 $ - $ - $ 284,770 Transfers to/from Levels 1, 2 and 3 are recognized
at the end of the reporting period. There were no transfers between levels for the three and six months ended June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Note 10 — Warrant Liabilities At June 30, 2022 and December 31, 2021, there
were 539,000 Private Warrants outstanding, which the Company accounts for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rivate Warrants has been estimated
using Monte Carlo simulations at each measurement date. The Company utilizes a Monte Carlo simulation
model to value the warrants at each reporting period, with changes in fair value recognized in the statement of operations. The estimated
fair value of the warrant liability is determined using Level 3 inputs. Inherent in a Monte Carol simulation model are assumptions
related to expected stock 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share of common stock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he aforementioned warrant liabilities are not
subject to qualified hedge accounting. The following table provides quantitative information
regarding Level 3 fair value measurements of the Private Warrants:
As of As of December 31, 2021
Stock price $ 10.24 $ 9.86
Strike price $ 11.50 $ 11.50
Term (in years) 5.22 5.43
Volatility 8.8 % 9.2 %
Risk-free rate 3.01 % 1.30 %
Dividend yield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The Subscription Agreements for the PIPE Investment provided the PIPE
Investors with the right to terminate their subscription agreements if the proposed Blackstone Business Combination was not consummated
by June 23, 2022, the date by which Company was to have originally completed its initial business combination in accordance with the Company’s
Amended and Restated Certificate of Incorporation. These investors have exercised their right to terminate their Subscription Agreements.
The Company is engaged in negotiations with those and other investors to modify the terms of the Subscription Agreements to eliminate
the units portion of the private placement and to modify certain terms of the convertible notes. On July 15, 2022, the Company has engaged I&amp;S
to provide marketing and consulting services with respect to the Blackstone Business Combination. The Company will pay I&amp;S a flat
fee of $240,000 upon satisfactory completion of the marketing and consulting services but in any event no later than September 23, 2022.
The Company shall not be obligated to reimburse I&amp;S for any out-of-pocket expenses. On July 22, 2022, the Company drew down an additional
$200,000 on the Second Blackstone Extension Loan, which the Company deposited into the Trust Account on July 26, 2022 to further extended
the Business Combination Period by an additional month from July 23, 2022 to August 23, 2022. On August 4, 2022, the Company withdrew an additional
$90,380 of interest income from the Trust Account for the payment of the Company’s taxes. The Company evaluated subsequent events and transactions
that occurred after the balance sheet date up to the date that the unaudited condensed financial statements were issued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ed the audited financial statements and notes
thereto. The interim results for the three and six months ended June 30, 2022 are not necessarily indicative of the results to be expected
for the year ending December 31, 2022 or for any future interim period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95,111 of cash held outside of the Trust Account as of June 30, 2022 and $86,792 as of December 31, 2021. The Company
did not have any cash equivalents as of June 30, 2022 and December 31, 2021. </t>
        </is>
      </c>
    </row>
    <row r="8">
      <c r="A8" s="4" t="inlineStr">
        <is>
          <t>Investment Held in Trust Account</t>
        </is>
      </c>
      <c r="B8" s="4" t="inlineStr">
        <is>
          <t xml:space="preserve">Investment
Held in Trust Account As
of June 30, 2022 and December 31, 2021, the Company had $53,345,080 and $140,822,578, respectively, in the Trust Account which may be
utilized for Business Combination. As of June 30, 2022, investments in the Company’s Trust Account consisted of $61,420 in cash
and $53,283,660 in money market instruments. All of the Company’s money market instruments
held in the Trust Account as of June 30, 2022 are classified as trading securities. Trading securities are presented on the balance sheets
at fair value at the end of each reporting period. Gains and losses resulting from the change in fair value of investments held in Trust
Account are included in interest income in the accompanying statements of operations. The estimated fair values of investments held in
Trust Account are determined using available market information. As
of December 31, 2021, the Trust Account consisted of both cash and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On
June 22, 2022, an aggregate of $89,068,505 was released from the Trust Account for the Company to redeem 8,645,776 redeemable Public
Subunits held by the Company’s public stockholder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condensed statements of operations. Interest income
is recognized when earned. </t>
        </is>
      </c>
    </row>
    <row r="9">
      <c r="A9" s="4" t="inlineStr">
        <is>
          <t>Fair Value of Financial Instruments</t>
        </is>
      </c>
      <c r="B9"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0">
      <c r="A10" s="4" t="inlineStr">
        <is>
          <t>Common Stock (underlying the Public Subunits) Subject to Possible Redemption</t>
        </is>
      </c>
      <c r="B10" s="4" t="inlineStr">
        <is>
          <t xml:space="preserve">Common
Stock (underlying the Public Subunits) Subject to Possible Redemption The
Company accounts for its common stock underlying the Public Subunits that are subject to possible redemption in accordance with the guidance
in Accounting Standards Codification (“ASC”) Topic 480 “Distinguishing Liabilities from Equity.” Common stock
underlying the Public Subunits subject to mandatory redemption (if any) are classified as a liability instrument and are measured at
fair value. Conditionally redeemable common stock underlying Public Subunits (including common stock underlying Public Subunits that
features redemption rights that are either within the control of the holder or subject to redemption upon the occurrence of uncertain
events not solely within the Company’s control) are classified as temporary equity. At all other times, common stock underlying
the Public Subunits are classified as stockholders’ equity. The Company’s common stock underlying the Public Subunits feature
certain redemption rights that are considered to be outside of the Company’s control and subject to occurrence of uncertain future
events. Accordingly, at June 30, 2022 and December 31, 2021, common stock underlying the Public Subunits subject to possible redemption
are presented as temporary equity, outside of the stockholders’ equity section of the Company’s condensed balance sheets. </t>
        </is>
      </c>
    </row>
    <row r="11">
      <c r="A11" s="4" t="inlineStr">
        <is>
          <t>Derivative Financial Instruments</t>
        </is>
      </c>
      <c r="B11" s="4"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instruments are recorded at fair value at inception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2">
      <c r="A12" s="4" t="inlineStr">
        <is>
          <t>Net Loss Per Common Share</t>
        </is>
      </c>
      <c r="B12" s="4" t="inlineStr">
        <is>
          <t xml:space="preserve">Net
Loss Per Common Share The
Company complies with accounting and disclosure requirements of FASB ASC 260, Earnings Per Share. The statements of operations include
a presentation of loss per redeemable Public Share underlying the Public Subunit and loss per non-redeemable Founder Share
following the two-class method of loss per share. In order to determine the net loss attributable to both the Public Shares and non-redeemable
Founder Shares, the Company first considered the total loss allocable to both sets of shares. This is calculated using the total net
loss less any dividends paid. For purposes of calculating net loss per share, any remeasurement of the accretion to redemption value
of the common stock subject to possible redemption was considered to be dividends paid to the public stockholders. Subsequent to calculating
the total loss allocable to both sets of shares, the Company split the amount to be allocated using a ratio of 75% for the Public
Shares underlying the Public Subunits and 25% for the non-redeemable Founder Shares for the three and six months ended June 30,
2022, reflective of the respective participation rights, and a ratio of 76% for the Public Shares and 24% for the non-redeemable
Founder Shares for the three and six months ended June 30, 2021, reflective of the respective participation rights. The
earnings per share presented in the statements of operations is based on the following:
For the For the
June 30, June 30,
Net loss $ (321,253 ) $ (821,807 )
Attribution of extension funds to redeemable shares (200,000 ) (1,580,000 )
Accretion of temporary equity to redemption value (171,249 ) (206,286 )
Withdrawal of funds to pay for franchise tax 195,279 195,279
Net loss including accretion of temporary equity to redemption value $ (497,223 ) $ (2,412,814 )
For the Three Months Ended For the Six Months Ended
June 30, 2022 June 30, 2022
Redeemable Non-redeemable Redeemable Non-redeemable
Basic and diluted net loss per share:
Numerator:
Allocation of net loss including accretion of temporary equity $ (371,754 ) $ (125,469 ) $ (1,818,557 ) $ (594,257 )
Attribution of extension funds to redeemable shares 200,000 — 1,580,000 —
Accretion of temporary equity to redemption value 171,249 — 206,286 —
Withdrawal of funds to pay for franchise tax (195,279 ) — (195,279 ) —
Allocation of net loss $ (195,784 ) $ (125,469 ) $ (227,550 ) $ (594,257 )
Denominator:
Weighted-average shares outstanding 12,944,923 4,369,000 13,370,100 4,369,000
Basic and diluted net loss per share $ (0.02 ) $ (0.03 ) $ (0.02 ) $ (0.14 )
For the For the
June 30, June 30,
Net loss $ (353,298 ) $ (233,161 )
Accretion of temporary equity to redemption value (5,271 ) (29,318 )
Net loss including accretion of temporary equity to redemption value $ (358,569 ) $ (262,479 )
For the Three Months Ended For the Six Months Ended
June 30, 2021 June 30, 2021
Redeemable Non-redeemable Redeemable Non-redeemable
Basic and diluted net loss per share:
Numerator:
Allocation of net loss including accretion of temporary equity $ (272,346 ) $ (86,223 ) $ (199,362 ) $ (63,117 )
Accretion of temporary equity to redemption value 5,271 — 29,318 —
Allocation of net loss $ (267,075 ) $ (86,223 ) $ (170,044 ) $ (63,117 )
Denominator:
Weighted-average shares outstanding 13,800,000 4,369,000 13,800,000 4,369,000
Basic and diluted net loss per share $ (0.02 ) $ (0.02 ) $ (0.01 ) $ (0.01 ) As of June 30, 2022 and 2021, the Company did
not have any dilutive securities and other contracts that could, potentially, be exercised or converted into common stock and then share
in the Company’s earnings. As a result, diluted loss per share is the same as basic loss per share for the periods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4">
      <c r="A14" s="4" t="inlineStr">
        <is>
          <t>Income Taxes</t>
        </is>
      </c>
      <c r="B14"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as of June 30, 2022 and December 31, 2021. </t>
        </is>
      </c>
    </row>
    <row r="15">
      <c r="A15" s="4" t="inlineStr">
        <is>
          <t>Recent Accounting Pronouncements</t>
        </is>
      </c>
      <c r="B15" s="4" t="inlineStr">
        <is>
          <t>Recent Accounting Pronouncements In June 2016, the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in the first quarter of 2023
and does not expect the adoption will have a significant impact on its financial statements and related disclosures. Other than as noted above,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95111</v>
      </c>
      <c r="C3" s="6" t="n">
        <v>86792</v>
      </c>
    </row>
    <row r="4">
      <c r="A4" s="4" t="inlineStr">
        <is>
          <t>Prepaid assets</t>
        </is>
      </c>
      <c r="B4" s="5" t="n">
        <v>58248</v>
      </c>
      <c r="C4" s="5" t="n">
        <v>72172</v>
      </c>
    </row>
    <row r="5">
      <c r="A5" s="4" t="inlineStr">
        <is>
          <t>Total Current Assets</t>
        </is>
      </c>
      <c r="B5" s="5" t="n">
        <v>253359</v>
      </c>
      <c r="C5" s="5" t="n">
        <v>158964</v>
      </c>
    </row>
    <row r="6">
      <c r="A6" s="4" t="inlineStr">
        <is>
          <t>Cash and securities held in Trust Account</t>
        </is>
      </c>
      <c r="B6" s="5" t="n">
        <v>53345080</v>
      </c>
      <c r="C6" s="5" t="n">
        <v>140822578</v>
      </c>
    </row>
    <row r="7">
      <c r="A7" s="4" t="inlineStr">
        <is>
          <t>Total assets</t>
        </is>
      </c>
      <c r="B7" s="5" t="n">
        <v>53598439</v>
      </c>
      <c r="C7" s="5" t="n">
        <v>140981542</v>
      </c>
    </row>
    <row r="8">
      <c r="A8" s="3" t="inlineStr">
        <is>
          <t>Liabilities and Stockholders’ Deficit</t>
        </is>
      </c>
      <c r="B8" s="4" t="inlineStr">
        <is>
          <t xml:space="preserve"> </t>
        </is>
      </c>
      <c r="C8" s="4" t="inlineStr">
        <is>
          <t xml:space="preserve"> </t>
        </is>
      </c>
    </row>
    <row r="9">
      <c r="A9" s="4" t="inlineStr">
        <is>
          <t>Accounts payable and accrued expense</t>
        </is>
      </c>
      <c r="B9" s="5" t="n">
        <v>1491110</v>
      </c>
      <c r="C9" s="5" t="n">
        <v>793237</v>
      </c>
    </row>
    <row r="10">
      <c r="A10" s="4" t="inlineStr">
        <is>
          <t>State franchise tax accrual</t>
        </is>
      </c>
      <c r="B10" s="5" t="n">
        <v>93342</v>
      </c>
      <c r="C10" s="5" t="n">
        <v>195695</v>
      </c>
    </row>
    <row r="11">
      <c r="A11" s="4" t="inlineStr">
        <is>
          <t>Due to related parties</t>
        </is>
      </c>
      <c r="B11" s="5" t="n">
        <v>183648</v>
      </c>
      <c r="C11" s="5" t="n">
        <v>123548</v>
      </c>
    </row>
    <row r="12">
      <c r="A12" s="4" t="inlineStr">
        <is>
          <t>Promissory note – related party</t>
        </is>
      </c>
      <c r="B12" s="5" t="n">
        <v>1380000</v>
      </c>
      <c r="C12" s="5" t="n">
        <v>1380000</v>
      </c>
    </row>
    <row r="13">
      <c r="A13" s="4" t="inlineStr">
        <is>
          <t>Promissory note – Blackstone</t>
        </is>
      </c>
      <c r="B13" s="5" t="n">
        <v>2080000</v>
      </c>
      <c r="C13" s="4" t="inlineStr">
        <is>
          <t xml:space="preserve"> </t>
        </is>
      </c>
    </row>
    <row r="14">
      <c r="A14" s="4" t="inlineStr">
        <is>
          <t>Total current liabilities</t>
        </is>
      </c>
      <c r="B14" s="5" t="n">
        <v>5228100</v>
      </c>
      <c r="C14" s="5" t="n">
        <v>2492480</v>
      </c>
    </row>
    <row r="15">
      <c r="A15" s="4" t="inlineStr">
        <is>
          <t>Warrant liabilities</t>
        </is>
      </c>
      <c r="B15" s="5" t="n">
        <v>56359</v>
      </c>
      <c r="C15" s="5" t="n">
        <v>284770</v>
      </c>
    </row>
    <row r="16">
      <c r="A16" s="4" t="inlineStr">
        <is>
          <t>Total liabilities</t>
        </is>
      </c>
      <c r="B16" s="5" t="n">
        <v>5284459</v>
      </c>
      <c r="C16" s="5" t="n">
        <v>2777250</v>
      </c>
    </row>
    <row r="17">
      <c r="A17" s="4" t="inlineStr">
        <is>
          <t>Commitments</t>
        </is>
      </c>
      <c r="B17" s="4" t="inlineStr">
        <is>
          <t xml:space="preserve"> </t>
        </is>
      </c>
      <c r="C17" s="4" t="inlineStr">
        <is>
          <t xml:space="preserve"> </t>
        </is>
      </c>
    </row>
    <row r="18">
      <c r="A18" s="4" t="inlineStr">
        <is>
          <t>Common stock subject to possible redemption, 5,154,224 and 13,800,000 shares (at redemption value of approximately $10.35 and $10.20 per share) at June 30, 2022 and December 31, 2021, respectively</t>
        </is>
      </c>
      <c r="B18" s="5" t="n">
        <v>53345080</v>
      </c>
      <c r="C18" s="5" t="n">
        <v>140822578</v>
      </c>
    </row>
    <row r="19">
      <c r="A19" s="3" t="inlineStr">
        <is>
          <t>Stockholders’ Deficit:</t>
        </is>
      </c>
      <c r="B19" s="4" t="inlineStr">
        <is>
          <t xml:space="preserve"> </t>
        </is>
      </c>
      <c r="C19" s="4" t="inlineStr">
        <is>
          <t xml:space="preserve"> </t>
        </is>
      </c>
    </row>
    <row r="20">
      <c r="A20" s="4" t="inlineStr">
        <is>
          <t>Preferred stock, $0.0001 par value; 1,000,000 shares authorized; no shares issued and outstanding</t>
        </is>
      </c>
      <c r="B20" s="4" t="inlineStr">
        <is>
          <t xml:space="preserve"> </t>
        </is>
      </c>
      <c r="C20" s="4" t="inlineStr">
        <is>
          <t xml:space="preserve"> </t>
        </is>
      </c>
    </row>
    <row r="21">
      <c r="A21" s="4" t="inlineStr">
        <is>
          <t>Common stock, $0.0001 par value; 100,000,000 shares authorized; 4,369,000 and 4,369,000 shares (excluding 5,154,224 and 13,800,000 shares subject to possible redemption) issued and outstanding at June 30, 2022 and December 31, 2021, respectively</t>
        </is>
      </c>
      <c r="B21" s="5" t="n">
        <v>437</v>
      </c>
      <c r="C21" s="5" t="n">
        <v>437</v>
      </c>
    </row>
    <row r="22">
      <c r="A22" s="4" t="inlineStr">
        <is>
          <t>Additional paid-in capital</t>
        </is>
      </c>
      <c r="B22" s="4" t="inlineStr">
        <is>
          <t xml:space="preserve"> </t>
        </is>
      </c>
      <c r="C22" s="4" t="inlineStr">
        <is>
          <t xml:space="preserve"> </t>
        </is>
      </c>
    </row>
    <row r="23">
      <c r="A23" s="4" t="inlineStr">
        <is>
          <t>Accumulated deficit</t>
        </is>
      </c>
      <c r="B23" s="5" t="n">
        <v>-5031537</v>
      </c>
      <c r="C23" s="5" t="n">
        <v>-2618723</v>
      </c>
    </row>
    <row r="24">
      <c r="A24" s="4" t="inlineStr">
        <is>
          <t>Total stockholders’ deficit</t>
        </is>
      </c>
      <c r="B24" s="5" t="n">
        <v>-5031100</v>
      </c>
      <c r="C24" s="5" t="n">
        <v>-2618286</v>
      </c>
    </row>
    <row r="25">
      <c r="A25" s="4" t="inlineStr">
        <is>
          <t>Total Liabilities and Stockholders’ Deficit</t>
        </is>
      </c>
      <c r="B25" s="6" t="n">
        <v>53598439</v>
      </c>
      <c r="C25" s="6" t="n">
        <v>140981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presented in the statements of operations</t>
        </is>
      </c>
      <c r="B4" s="4" t="inlineStr">
        <is>
          <t xml:space="preserve">For the For the
June 30, June 30,
Net loss $ (321,253 ) $ (821,807 )
Attribution of extension funds to redeemable shares (200,000 ) (1,580,000 )
Accretion of temporary equity to redemption value (171,249 ) (206,286 )
Withdrawal of funds to pay for franchise tax 195,279 195,279
Net loss including accretion of temporary equity to redemption value $ (497,223 ) $ (2,412,814 )
For the For the
June 30, June 30,
Net loss $ (353,298 ) $ (233,161 )
Accretion of temporary equity to redemption value (5,271 ) (29,318 )
Net loss including accretion of temporary equity to redemption value $ (358,569 ) $ (262,479 ) </t>
        </is>
      </c>
    </row>
    <row r="5">
      <c r="A5" s="4" t="inlineStr">
        <is>
          <t>Schedule of basic and diluted net loss per share:</t>
        </is>
      </c>
      <c r="B5" s="4" t="inlineStr">
        <is>
          <t xml:space="preserve">For the Three Months Ended For the Six Months Ended
June 30, 2022 June 30, 2022
Redeemable Non-redeemable Redeemable Non-redeemable
Basic and diluted net loss per share:
Numerator:
Allocation of net loss including accretion of temporary equity $ (371,754 ) $ (125,469 ) $ (1,818,557 ) $ (594,257 )
Attribution of extension funds to redeemable shares 200,000 — 1,580,000 —
Accretion of temporary equity to redemption value 171,249 — 206,286 —
Withdrawal of funds to pay for franchise tax (195,279 ) — (195,279 ) —
Allocation of net loss $ (195,784 ) $ (125,469 ) $ (227,550 ) $ (594,257 )
Denominator:
Weighted-average shares outstanding 12,944,923 4,369,000 13,370,100 4,369,000
Basic and diluted net loss per share $ (0.02 ) $ (0.03 ) $ (0.02 ) $ (0.14 )
For the Three Months Ended For the Six Months Ended
June 30, 2021 June 30, 2021
Redeemable Non-redeemable Redeemable Non-redeemable
Basic and diluted net loss per share:
Numerator:
Allocation of net loss including accretion of temporary equity $ (272,346 ) $ (86,223 ) $ (199,362 ) $ (63,117 )
Accretion of temporary equity to redemption value 5,271 — 29,318 —
Allocation of net loss $ (267,075 ) $ (86,223 ) $ (170,044 ) $ (63,117 )
Denominator:
Weighted-average shares outstanding 13,800,000 4,369,000 13,800,000 4,369,000
Basic and diluted net loss per share $ (0.02 ) $ (0.02 ) $ (0.01 )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June 30, Quoted Significant Significant
Description 2022 (Level 1) (Level 2) (Level 3)
Assets:
Cash held in Trust Account $ 61,420 61,420 - $ -
Money market instruments 53,283,660 53,283,660 - -
53,345,080 53,345,080 - -
Liabilities:
Warrant Liability – Private Warrants $ 56,359 $ - $ - $ 56,359
December 31, Quoted Significant Significant
Description 2021 (Level 1) (Level 2) (Level 3)
Assets:
Cash held in Trust Account $ 1,895 1,895 - $ -
U.S. Treasury Securities held in Trust Account 140,820,683 - 140,820,683 -
140,822,578 1,895 140,820,683 -
Liabilities:
Warrant Liability – Private Warrants $ 284,770 $ - $ - $ 284,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6 Months Ended</t>
        </is>
      </c>
    </row>
    <row r="2">
      <c r="B2" s="2" t="inlineStr">
        <is>
          <t>Jun. 30, 2022</t>
        </is>
      </c>
    </row>
    <row r="3">
      <c r="A3" s="3" t="inlineStr">
        <is>
          <t>Warrant Liabilities [Abstract]</t>
        </is>
      </c>
      <c r="B3" s="4" t="inlineStr">
        <is>
          <t xml:space="preserve"> </t>
        </is>
      </c>
    </row>
    <row r="4">
      <c r="A4" s="4" t="inlineStr">
        <is>
          <t>Schedule of fair value measurements of the Private Warrants</t>
        </is>
      </c>
      <c r="B4" s="4" t="inlineStr">
        <is>
          <t>As of As of December 31, 2021
Stock price $ 10.24 $ 9.86
Strike price $ 11.50 $ 11.50
Term (in years) 5.22 5.43
Volatility 8.8 % 9.2 %
Risk-free rate 3.01 % 1.30 %
Dividend yield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80" customWidth="1" min="18" max="18"/>
  </cols>
  <sheetData>
    <row r="1">
      <c r="A1" s="1" t="inlineStr">
        <is>
          <t>Organization and Business Operations (Details) - USD ($)</t>
        </is>
      </c>
      <c r="E1" s="2" t="inlineStr">
        <is>
          <t>1 Months Ended</t>
        </is>
      </c>
      <c r="Q1" s="2" t="inlineStr">
        <is>
          <t>3 Months Ended</t>
        </is>
      </c>
      <c r="R1" s="2" t="inlineStr">
        <is>
          <t>6 Months Ended</t>
        </is>
      </c>
    </row>
    <row r="2">
      <c r="B2" s="2" t="inlineStr">
        <is>
          <t>Jun. 14, 2022</t>
        </is>
      </c>
      <c r="C2" s="2" t="inlineStr">
        <is>
          <t>Apr. 28, 2022</t>
        </is>
      </c>
      <c r="D2" s="2" t="inlineStr">
        <is>
          <t>Apr. 06, 2022</t>
        </is>
      </c>
      <c r="E2" s="2" t="inlineStr">
        <is>
          <t>Jun. 27, 2022</t>
        </is>
      </c>
      <c r="F2" s="2" t="inlineStr">
        <is>
          <t>Jun. 24, 2022</t>
        </is>
      </c>
      <c r="G2" s="2" t="inlineStr">
        <is>
          <t>Jun. 23, 2022</t>
        </is>
      </c>
      <c r="H2" s="2" t="inlineStr">
        <is>
          <t>Jun. 22, 2022</t>
        </is>
      </c>
      <c r="I2" s="2" t="inlineStr">
        <is>
          <t>Jun. 21, 2022</t>
        </is>
      </c>
      <c r="J2" s="2" t="inlineStr">
        <is>
          <t>Apr. 28, 2022</t>
        </is>
      </c>
      <c r="K2" s="2" t="inlineStr">
        <is>
          <t>Apr. 27, 2022</t>
        </is>
      </c>
      <c r="L2" s="2" t="inlineStr">
        <is>
          <t>Mar. 21, 2022</t>
        </is>
      </c>
      <c r="M2" s="2" t="inlineStr">
        <is>
          <t>Mar. 16, 2022</t>
        </is>
      </c>
      <c r="N2" s="2" t="inlineStr">
        <is>
          <t>Dec. 23, 2021</t>
        </is>
      </c>
      <c r="O2" s="2" t="inlineStr">
        <is>
          <t>Dec. 22, 2021</t>
        </is>
      </c>
      <c r="P2" s="2" t="inlineStr">
        <is>
          <t>Dec. 23, 2020</t>
        </is>
      </c>
      <c r="Q2" s="2" t="inlineStr">
        <is>
          <t>Jun. 23, 2022</t>
        </is>
      </c>
      <c r="R2" s="2" t="inlineStr">
        <is>
          <t>Jun. 30,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lackstone equity valu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21000000</v>
      </c>
      <c r="P4" s="4" t="inlineStr">
        <is>
          <t xml:space="preserve"> </t>
        </is>
      </c>
      <c r="Q4" s="4" t="inlineStr">
        <is>
          <t xml:space="preserve"> </t>
        </is>
      </c>
      <c r="R4" s="4" t="inlineStr">
        <is>
          <t xml:space="preserve"> </t>
        </is>
      </c>
    </row>
    <row r="5">
      <c r="A5" s="4" t="inlineStr">
        <is>
          <t>Agreed to issue and sell to the PIPE investor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100000</v>
      </c>
      <c r="P5" s="4" t="inlineStr">
        <is>
          <t xml:space="preserve"> </t>
        </is>
      </c>
      <c r="Q5" s="4" t="inlineStr">
        <is>
          <t xml:space="preserve"> </t>
        </is>
      </c>
      <c r="R5" s="4" t="inlineStr">
        <is>
          <t xml:space="preserve"> </t>
        </is>
      </c>
    </row>
    <row r="6">
      <c r="A6" s="4" t="inlineStr">
        <is>
          <t>Purchase price per share uni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v>
      </c>
      <c r="P6" s="4" t="inlineStr">
        <is>
          <t xml:space="preserve"> </t>
        </is>
      </c>
      <c r="Q6" s="4" t="inlineStr">
        <is>
          <t xml:space="preserve"> </t>
        </is>
      </c>
      <c r="R6" s="4" t="inlineStr">
        <is>
          <t xml:space="preserve"> </t>
        </is>
      </c>
    </row>
    <row r="7">
      <c r="A7" s="4" t="inlineStr">
        <is>
          <t>Aggregat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1000000</v>
      </c>
      <c r="P7" s="4" t="inlineStr">
        <is>
          <t xml:space="preserve"> </t>
        </is>
      </c>
      <c r="Q7" s="4" t="inlineStr">
        <is>
          <t xml:space="preserve"> </t>
        </is>
      </c>
      <c r="R7" s="4" t="inlineStr">
        <is>
          <t xml:space="preserve"> </t>
        </is>
      </c>
    </row>
    <row r="8">
      <c r="A8" s="4" t="inlineStr">
        <is>
          <t>Principal amount</t>
        </is>
      </c>
      <c r="B8" s="4" t="inlineStr">
        <is>
          <t xml:space="preserve"> </t>
        </is>
      </c>
      <c r="C8" s="4" t="inlineStr">
        <is>
          <t xml:space="preserve"> </t>
        </is>
      </c>
      <c r="D8" s="6" t="n">
        <v>1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85000</v>
      </c>
      <c r="L8" s="4" t="inlineStr">
        <is>
          <t xml:space="preserve"> </t>
        </is>
      </c>
      <c r="M8" s="4" t="inlineStr">
        <is>
          <t xml:space="preserve"> </t>
        </is>
      </c>
      <c r="N8" s="4" t="inlineStr">
        <is>
          <t xml:space="preserve"> </t>
        </is>
      </c>
      <c r="O8" s="6" t="n">
        <v>111000000</v>
      </c>
      <c r="P8" s="4" t="inlineStr">
        <is>
          <t xml:space="preserve"> </t>
        </is>
      </c>
      <c r="Q8" s="4" t="inlineStr">
        <is>
          <t xml:space="preserve"> </t>
        </is>
      </c>
      <c r="R8" s="4" t="inlineStr">
        <is>
          <t xml:space="preserve"> </t>
        </is>
      </c>
    </row>
    <row r="9">
      <c r="A9" s="4" t="inlineStr">
        <is>
          <t>Aggregat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4577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0.3</v>
      </c>
      <c r="I10" s="8" t="n">
        <v>10.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posited in trust account</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80000</v>
      </c>
      <c r="M11" s="4" t="inlineStr">
        <is>
          <t xml:space="preserve"> </t>
        </is>
      </c>
      <c r="N11" s="6" t="n">
        <v>1380000</v>
      </c>
      <c r="O11" s="4" t="inlineStr">
        <is>
          <t xml:space="preserve"> </t>
        </is>
      </c>
      <c r="P11" s="4" t="inlineStr">
        <is>
          <t xml:space="preserve"> </t>
        </is>
      </c>
      <c r="Q11" s="4" t="inlineStr">
        <is>
          <t xml:space="preserve"> </t>
        </is>
      </c>
      <c r="R11" s="4" t="inlineStr">
        <is>
          <t xml:space="preserve"> </t>
        </is>
      </c>
    </row>
    <row r="12">
      <c r="A12" s="4" t="inlineStr">
        <is>
          <t>Deposited an additional amount into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38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the promissory notes</t>
        </is>
      </c>
      <c r="B13" s="4" t="inlineStr">
        <is>
          <t xml:space="preserve"> </t>
        </is>
      </c>
      <c r="C13" s="4" t="inlineStr">
        <is>
          <t xml:space="preserve"> </t>
        </is>
      </c>
      <c r="D13" s="4" t="inlineStr">
        <is>
          <t xml:space="preserve"> </t>
        </is>
      </c>
      <c r="E13" s="4" t="inlineStr">
        <is>
          <t xml:space="preserve"> </t>
        </is>
      </c>
      <c r="F13" s="6" t="n">
        <v>29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960000</v>
      </c>
      <c r="N13" s="5" t="n">
        <v>2960000</v>
      </c>
      <c r="O13" s="4" t="inlineStr">
        <is>
          <t xml:space="preserve"> </t>
        </is>
      </c>
      <c r="P13" s="4" t="inlineStr">
        <is>
          <t xml:space="preserve"> </t>
        </is>
      </c>
      <c r="Q13" s="4" t="inlineStr">
        <is>
          <t xml:space="preserve"> </t>
        </is>
      </c>
      <c r="R13" s="4" t="inlineStr">
        <is>
          <t xml:space="preserve"> </t>
        </is>
      </c>
    </row>
    <row r="14">
      <c r="A14" s="4" t="inlineStr">
        <is>
          <t>Interest income</t>
        </is>
      </c>
      <c r="B14" s="6" t="n">
        <v>6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927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71099</v>
      </c>
    </row>
    <row r="15">
      <c r="A15" s="4" t="inlineStr">
        <is>
          <t>Subunits redeemed</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9068505</v>
      </c>
      <c r="I16" s="6" t="n">
        <v>890685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fair mark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8</v>
      </c>
    </row>
    <row r="18">
      <c r="A18" s="4" t="inlineStr">
        <is>
          <t>Deposit in trust account of per subuni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10.35</v>
      </c>
    </row>
    <row r="19">
      <c r="A19" s="4" t="inlineStr">
        <is>
          <t>Additional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380000</v>
      </c>
    </row>
    <row r="20">
      <c r="A20" s="4" t="inlineStr">
        <is>
          <t>Additional funds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8" t="n">
        <v>0.1</v>
      </c>
    </row>
    <row r="21">
      <c r="A21" s="4" t="inlineStr">
        <is>
          <t>Cash depos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380000</v>
      </c>
      <c r="O21" s="4" t="inlineStr">
        <is>
          <t xml:space="preserve"> </t>
        </is>
      </c>
      <c r="P21" s="4" t="inlineStr">
        <is>
          <t xml:space="preserve"> </t>
        </is>
      </c>
      <c r="Q21" s="4" t="inlineStr">
        <is>
          <t xml:space="preserve"> </t>
        </is>
      </c>
      <c r="R21" s="4" t="inlineStr">
        <is>
          <t xml:space="preserve"> </t>
        </is>
      </c>
    </row>
    <row r="22">
      <c r="A22" s="4" t="inlineStr">
        <is>
          <t>Liquidat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The holders of the Private Securities will not
participate in any liquidation distribution with respect to such securities. In the event of such distribution, it is possible that the
per share value of the residual assets remaining available for distribution (including Trust Account assets) will be less than the $10.35
per Public Unit as of June 30, 2022. The Sponsor has agreed that it will be liable to ensure that the proceeds in the Trust Account
are not reduced below $10.10 per Public Subunit by the claims of target businesses or claims of vendors or other entities that are owed
money by the Company for services rendered or contracted for or products sold to the Company.</t>
        </is>
      </c>
    </row>
    <row r="23">
      <c r="A23" s="4" t="inlineStr">
        <is>
          <t>Cash outside the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95111</v>
      </c>
    </row>
    <row r="24">
      <c r="A24" s="4" t="inlineStr">
        <is>
          <t>Sale of insi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5000</v>
      </c>
    </row>
    <row r="25">
      <c r="A25" s="4" t="inlineStr">
        <is>
          <t>Sponsor extension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380000</v>
      </c>
    </row>
    <row r="26">
      <c r="A26" s="4" t="inlineStr">
        <is>
          <t>Blackstone extensio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380000</v>
      </c>
    </row>
    <row r="27">
      <c r="A27" s="4" t="inlineStr">
        <is>
          <t>Working capi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600000</v>
      </c>
    </row>
    <row r="28">
      <c r="A28" s="4" t="inlineStr">
        <is>
          <t>Trust accoun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00000</v>
      </c>
    </row>
    <row r="29">
      <c r="A29" s="4" t="inlineStr">
        <is>
          <t>Trust account</t>
        </is>
      </c>
      <c r="B29" s="6" t="n">
        <v>66000</v>
      </c>
      <c r="C29" s="6" t="n">
        <v>1292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orking capital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500000</v>
      </c>
    </row>
    <row r="31">
      <c r="A31" s="4" t="inlineStr">
        <is>
          <t>Business combination entity price per uni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0</v>
      </c>
    </row>
    <row r="32">
      <c r="A32" s="4" t="inlineStr">
        <is>
          <t>Amount held outside of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95111</v>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11.5</v>
      </c>
      <c r="P35" s="4" t="inlineStr">
        <is>
          <t xml:space="preserve"> </t>
        </is>
      </c>
      <c r="Q35" s="4" t="inlineStr">
        <is>
          <t xml:space="preserve"> </t>
        </is>
      </c>
      <c r="R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8" t="n">
        <v>11.5</v>
      </c>
    </row>
    <row r="37">
      <c r="A37" s="4" t="inlineStr">
        <is>
          <t>Trust Acc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ash depos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00000</v>
      </c>
      <c r="R39" s="4" t="inlineStr">
        <is>
          <t xml:space="preserve"> </t>
        </is>
      </c>
    </row>
    <row r="40">
      <c r="A40" s="4" t="inlineStr">
        <is>
          <t>Initial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3800000</v>
      </c>
      <c r="Q42" s="4" t="inlineStr">
        <is>
          <t xml:space="preserve"> </t>
        </is>
      </c>
      <c r="R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38000000</v>
      </c>
      <c r="Q43" s="4" t="inlineStr">
        <is>
          <t xml:space="preserve"> </t>
        </is>
      </c>
      <c r="R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10.1</v>
      </c>
      <c r="Q44" s="4" t="inlineStr">
        <is>
          <t xml:space="preserve"> </t>
        </is>
      </c>
      <c r="R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39380000</v>
      </c>
      <c r="Q45" s="4" t="inlineStr">
        <is>
          <t xml:space="preserve"> </t>
        </is>
      </c>
      <c r="R45" s="4" t="inlineStr">
        <is>
          <t xml:space="preserve"> </t>
        </is>
      </c>
    </row>
    <row r="46">
      <c r="A46" s="4" t="inlineStr">
        <is>
          <t>Business combination entity price per unit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v>
      </c>
      <c r="Q46" s="4" t="inlineStr">
        <is>
          <t xml:space="preserve"> </t>
        </is>
      </c>
      <c r="R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539000</v>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11.5</v>
      </c>
      <c r="Q50" s="4" t="inlineStr">
        <is>
          <t xml:space="preserve"> </t>
        </is>
      </c>
      <c r="R50" s="6" t="n">
        <v>10</v>
      </c>
    </row>
    <row r="51">
      <c r="A51" s="4" t="inlineStr">
        <is>
          <t>Business combination entity price per uni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0</v>
      </c>
    </row>
    <row r="52">
      <c r="A52" s="4" t="inlineStr">
        <is>
          <t>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11" t="n">
        <v>0.04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1" t="n">
        <v>0.043</v>
      </c>
      <c r="R54" s="4" t="inlineStr">
        <is>
          <t xml:space="preserve"> </t>
        </is>
      </c>
    </row>
    <row r="55">
      <c r="A55" s="4" t="inlineStr">
        <is>
          <t>Public Subun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64577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4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units redee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ggregat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300000</v>
      </c>
    </row>
    <row r="63">
      <c r="A63" s="4" t="inlineStr">
        <is>
          <t>Early Bird Capital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5390000</v>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pany's business combinatio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1</v>
      </c>
      <c r="P68" s="4" t="inlineStr">
        <is>
          <t xml:space="preserve"> </t>
        </is>
      </c>
      <c r="Q68" s="4" t="inlineStr">
        <is>
          <t xml:space="preserve"> </t>
        </is>
      </c>
      <c r="R68" s="10" t="n">
        <v>1</v>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038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posited in trust account</t>
        </is>
      </c>
      <c r="B70" s="4" t="inlineStr">
        <is>
          <t xml:space="preserve"> </t>
        </is>
      </c>
      <c r="C70" s="4" t="inlineStr">
        <is>
          <t xml:space="preserve"> </t>
        </is>
      </c>
      <c r="D70" s="4" t="inlineStr">
        <is>
          <t xml:space="preserve"> </t>
        </is>
      </c>
      <c r="E70" s="6" t="n">
        <v>2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ercentage of ownership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0" t="n">
        <v>0.5</v>
      </c>
    </row>
  </sheetData>
  <mergeCells count="2">
    <mergeCell ref="A1:A2"/>
    <mergeCell ref="E1:P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Significant Accounting Policies (Details) - USD ($)</t>
        </is>
      </c>
      <c r="B1" s="2" t="inlineStr">
        <is>
          <t>1 Months Ended</t>
        </is>
      </c>
      <c r="C1" s="2" t="inlineStr">
        <is>
          <t>6 Months Ended</t>
        </is>
      </c>
    </row>
    <row r="2">
      <c r="B2" s="2" t="inlineStr">
        <is>
          <t>Jun. 22, 2022</t>
        </is>
      </c>
      <c r="C2" s="2" t="inlineStr">
        <is>
          <t>Jun. 30, 2022</t>
        </is>
      </c>
      <c r="D2" s="2" t="inlineStr">
        <is>
          <t>Jun. 30, 2021</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95111</v>
      </c>
      <c r="D4" s="4" t="inlineStr">
        <is>
          <t xml:space="preserve"> </t>
        </is>
      </c>
      <c r="E4" s="6" t="n">
        <v>86792</v>
      </c>
    </row>
    <row r="5">
      <c r="A5" s="4" t="inlineStr">
        <is>
          <t>Cash and securities held in trust account</t>
        </is>
      </c>
      <c r="B5" s="4" t="inlineStr">
        <is>
          <t xml:space="preserve"> </t>
        </is>
      </c>
      <c r="C5" s="5" t="n">
        <v>53345080</v>
      </c>
      <c r="D5" s="4" t="inlineStr">
        <is>
          <t xml:space="preserve"> </t>
        </is>
      </c>
      <c r="E5" s="5" t="n">
        <v>140822578</v>
      </c>
    </row>
    <row r="6">
      <c r="A6" s="4" t="inlineStr">
        <is>
          <t>Cash held in Trust Account</t>
        </is>
      </c>
      <c r="B6" s="4" t="inlineStr">
        <is>
          <t xml:space="preserve"> </t>
        </is>
      </c>
      <c r="C6" s="5" t="n">
        <v>61420</v>
      </c>
      <c r="D6" s="4" t="inlineStr">
        <is>
          <t xml:space="preserve"> </t>
        </is>
      </c>
      <c r="E6" s="5" t="n">
        <v>1895</v>
      </c>
    </row>
    <row r="7">
      <c r="A7" s="4" t="inlineStr">
        <is>
          <t>Money market instruments</t>
        </is>
      </c>
      <c r="B7" s="4" t="inlineStr">
        <is>
          <t xml:space="preserve"> </t>
        </is>
      </c>
      <c r="C7" s="5" t="n">
        <v>53283660</v>
      </c>
      <c r="D7" s="4" t="inlineStr">
        <is>
          <t xml:space="preserve"> </t>
        </is>
      </c>
      <c r="E7" s="4" t="inlineStr">
        <is>
          <t xml:space="preserve"> </t>
        </is>
      </c>
    </row>
    <row r="8">
      <c r="A8" s="4" t="inlineStr">
        <is>
          <t>Trust Account</t>
        </is>
      </c>
      <c r="B8" s="6" t="n">
        <v>89068505</v>
      </c>
      <c r="C8" s="6" t="n">
        <v>53345080</v>
      </c>
      <c r="D8" s="4" t="inlineStr">
        <is>
          <t xml:space="preserve"> </t>
        </is>
      </c>
      <c r="E8" s="6" t="n">
        <v>140822578</v>
      </c>
    </row>
    <row r="9">
      <c r="A9" s="4" t="inlineStr">
        <is>
          <t>Redeemable public subunits (in Shares)</t>
        </is>
      </c>
      <c r="B9" s="5" t="n">
        <v>8645776</v>
      </c>
      <c r="C9" s="4" t="inlineStr">
        <is>
          <t xml:space="preserve"> </t>
        </is>
      </c>
      <c r="D9" s="4" t="inlineStr">
        <is>
          <t xml:space="preserve"> </t>
        </is>
      </c>
      <c r="E9" s="4" t="inlineStr">
        <is>
          <t xml:space="preserve"> </t>
        </is>
      </c>
    </row>
    <row r="10">
      <c r="A10" s="4" t="inlineStr">
        <is>
          <t>Public shares percentage</t>
        </is>
      </c>
      <c r="B10" s="4" t="inlineStr">
        <is>
          <t xml:space="preserve"> </t>
        </is>
      </c>
      <c r="C10" s="10" t="n">
        <v>0.75</v>
      </c>
      <c r="D10" s="10" t="n">
        <v>0.76</v>
      </c>
      <c r="E10" s="4" t="inlineStr">
        <is>
          <t xml:space="preserve"> </t>
        </is>
      </c>
    </row>
    <row r="11">
      <c r="A11" s="4" t="inlineStr">
        <is>
          <t>Founder non-redeemable shares percentage</t>
        </is>
      </c>
      <c r="B11" s="4" t="inlineStr">
        <is>
          <t xml:space="preserve"> </t>
        </is>
      </c>
      <c r="C11" s="10" t="n">
        <v>0.25</v>
      </c>
      <c r="D11" s="10" t="n">
        <v>0.24</v>
      </c>
      <c r="E11" s="4" t="inlineStr">
        <is>
          <t xml:space="preserve"> </t>
        </is>
      </c>
    </row>
    <row r="12">
      <c r="A12" s="4" t="inlineStr">
        <is>
          <t>Federal depository insurance coverage amount</t>
        </is>
      </c>
      <c r="B12" s="4" t="inlineStr">
        <is>
          <t xml:space="preserve"> </t>
        </is>
      </c>
      <c r="C12" s="6" t="n">
        <v>250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earnings per share presented in the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arnings per share presented in the statements of operations [Abstract]</t>
        </is>
      </c>
      <c r="B3" s="4" t="inlineStr">
        <is>
          <t xml:space="preserve"> </t>
        </is>
      </c>
      <c r="C3" s="4" t="inlineStr">
        <is>
          <t xml:space="preserve"> </t>
        </is>
      </c>
      <c r="D3" s="4" t="inlineStr">
        <is>
          <t xml:space="preserve"> </t>
        </is>
      </c>
      <c r="E3" s="4" t="inlineStr">
        <is>
          <t xml:space="preserve"> </t>
        </is>
      </c>
    </row>
    <row r="4">
      <c r="A4" s="4" t="inlineStr">
        <is>
          <t>Net loss</t>
        </is>
      </c>
      <c r="B4" s="6" t="n">
        <v>-321253</v>
      </c>
      <c r="C4" s="6" t="n">
        <v>-353298</v>
      </c>
      <c r="D4" s="6" t="n">
        <v>-821807</v>
      </c>
      <c r="E4" s="6" t="n">
        <v>-233161</v>
      </c>
    </row>
    <row r="5">
      <c r="A5" s="4" t="inlineStr">
        <is>
          <t>Attribution of extension funds to redeemable shares</t>
        </is>
      </c>
      <c r="B5" s="5" t="n">
        <v>-200000</v>
      </c>
      <c r="C5" s="4" t="inlineStr">
        <is>
          <t xml:space="preserve"> </t>
        </is>
      </c>
      <c r="D5" s="5" t="n">
        <v>-1580000</v>
      </c>
      <c r="E5" s="4" t="inlineStr">
        <is>
          <t xml:space="preserve"> </t>
        </is>
      </c>
    </row>
    <row r="6">
      <c r="A6" s="4" t="inlineStr">
        <is>
          <t>Accretion of temporary equity to redemption value</t>
        </is>
      </c>
      <c r="B6" s="5" t="n">
        <v>-171249</v>
      </c>
      <c r="C6" s="5" t="n">
        <v>-5271</v>
      </c>
      <c r="D6" s="5" t="n">
        <v>-206286</v>
      </c>
      <c r="E6" s="5" t="n">
        <v>-29318</v>
      </c>
    </row>
    <row r="7">
      <c r="A7" s="4" t="inlineStr">
        <is>
          <t>Withdrawal of funds to pay for franchise tax</t>
        </is>
      </c>
      <c r="B7" s="5" t="n">
        <v>195279</v>
      </c>
      <c r="C7" s="4" t="inlineStr">
        <is>
          <t xml:space="preserve"> </t>
        </is>
      </c>
      <c r="D7" s="5" t="n">
        <v>195279</v>
      </c>
      <c r="E7" s="4" t="inlineStr">
        <is>
          <t xml:space="preserve"> </t>
        </is>
      </c>
    </row>
    <row r="8">
      <c r="A8" s="4" t="inlineStr">
        <is>
          <t>Net loss including accretion of temporary equity to redemption value</t>
        </is>
      </c>
      <c r="B8" s="6" t="n">
        <v>-497223</v>
      </c>
      <c r="C8" s="6" t="n">
        <v>-358569</v>
      </c>
      <c r="D8" s="6" t="n">
        <v>-2412814</v>
      </c>
      <c r="E8" s="6" t="n">
        <v>-2624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t>
        </is>
      </c>
      <c r="B5" s="6" t="n">
        <v>-371754</v>
      </c>
      <c r="C5" s="6" t="n">
        <v>-272346</v>
      </c>
      <c r="D5" s="6" t="n">
        <v>-1818557</v>
      </c>
      <c r="E5" s="6" t="n">
        <v>-199362</v>
      </c>
    </row>
    <row r="6">
      <c r="A6" s="4" t="inlineStr">
        <is>
          <t>Attribution of extension funds to redeemable shares</t>
        </is>
      </c>
      <c r="B6" s="5" t="n">
        <v>200000</v>
      </c>
      <c r="C6" s="4" t="inlineStr">
        <is>
          <t xml:space="preserve"> </t>
        </is>
      </c>
      <c r="D6" s="5" t="n">
        <v>1580000</v>
      </c>
      <c r="E6" s="4" t="inlineStr">
        <is>
          <t xml:space="preserve"> </t>
        </is>
      </c>
    </row>
    <row r="7">
      <c r="A7" s="4" t="inlineStr">
        <is>
          <t>Accretion of temporary equity to redemption value</t>
        </is>
      </c>
      <c r="B7" s="5" t="n">
        <v>171249</v>
      </c>
      <c r="C7" s="5" t="n">
        <v>5271</v>
      </c>
      <c r="D7" s="5" t="n">
        <v>206286</v>
      </c>
      <c r="E7" s="5" t="n">
        <v>29318</v>
      </c>
    </row>
    <row r="8">
      <c r="A8" s="4" t="inlineStr">
        <is>
          <t>Withdrawal of funds to pay for franchise tax</t>
        </is>
      </c>
      <c r="B8" s="5" t="n">
        <v>-195279</v>
      </c>
      <c r="C8" s="4" t="inlineStr">
        <is>
          <t xml:space="preserve"> </t>
        </is>
      </c>
      <c r="D8" s="5" t="n">
        <v>-195279</v>
      </c>
      <c r="E8" s="4" t="inlineStr">
        <is>
          <t xml:space="preserve"> </t>
        </is>
      </c>
    </row>
    <row r="9">
      <c r="A9" s="4" t="inlineStr">
        <is>
          <t>Allocation of net loss</t>
        </is>
      </c>
      <c r="B9" s="6" t="n">
        <v>-195784</v>
      </c>
      <c r="C9" s="6" t="n">
        <v>-267075</v>
      </c>
      <c r="D9" s="6" t="n">
        <v>-227550</v>
      </c>
      <c r="E9" s="6" t="n">
        <v>-170044</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utstanding, basic (in Shares)</t>
        </is>
      </c>
      <c r="B11" s="5" t="n">
        <v>12944923</v>
      </c>
      <c r="C11" s="5" t="n">
        <v>13800000</v>
      </c>
      <c r="D11" s="5" t="n">
        <v>13370100</v>
      </c>
      <c r="E11" s="5" t="n">
        <v>13800000</v>
      </c>
    </row>
    <row r="12">
      <c r="A12" s="4" t="inlineStr">
        <is>
          <t>Basic net loss per share (in Dollars per share)</t>
        </is>
      </c>
      <c r="B12" s="7" t="n">
        <v>-0.02</v>
      </c>
      <c r="C12" s="7" t="n">
        <v>-0.02</v>
      </c>
      <c r="D12" s="7" t="n">
        <v>-0.02</v>
      </c>
      <c r="E12" s="7" t="n">
        <v>-0.01</v>
      </c>
    </row>
    <row r="13">
      <c r="A13" s="4" t="inlineStr">
        <is>
          <t>Non-redeemable [Member]</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loss including accretion of temporary equity</t>
        </is>
      </c>
      <c r="B15" s="6" t="n">
        <v>-125469</v>
      </c>
      <c r="C15" s="6" t="n">
        <v>-86223</v>
      </c>
      <c r="D15" s="6" t="n">
        <v>-594257</v>
      </c>
      <c r="E15" s="6" t="n">
        <v>-63117</v>
      </c>
    </row>
    <row r="16">
      <c r="A16" s="4" t="inlineStr">
        <is>
          <t>Attribution of extension funds to redeemable shares</t>
        </is>
      </c>
      <c r="B16" s="4" t="inlineStr">
        <is>
          <t xml:space="preserve"> </t>
        </is>
      </c>
      <c r="C16" s="4" t="inlineStr">
        <is>
          <t xml:space="preserve"> </t>
        </is>
      </c>
      <c r="D16" s="4" t="inlineStr">
        <is>
          <t xml:space="preserve"> </t>
        </is>
      </c>
      <c r="E16" s="4" t="inlineStr">
        <is>
          <t xml:space="preserve"> </t>
        </is>
      </c>
    </row>
    <row r="17">
      <c r="A17" s="4" t="inlineStr">
        <is>
          <t>Accretion of temporary equity to redemption value</t>
        </is>
      </c>
      <c r="B17" s="4" t="inlineStr">
        <is>
          <t xml:space="preserve"> </t>
        </is>
      </c>
      <c r="C17" s="4" t="inlineStr">
        <is>
          <t xml:space="preserve"> </t>
        </is>
      </c>
      <c r="D17" s="4" t="inlineStr">
        <is>
          <t xml:space="preserve"> </t>
        </is>
      </c>
      <c r="E17" s="4" t="inlineStr">
        <is>
          <t xml:space="preserve"> </t>
        </is>
      </c>
    </row>
    <row r="18">
      <c r="A18" s="4" t="inlineStr">
        <is>
          <t>Withdrawal of funds to pay for franchise tax</t>
        </is>
      </c>
      <c r="B18" s="4" t="inlineStr">
        <is>
          <t xml:space="preserve"> </t>
        </is>
      </c>
      <c r="C18" s="4" t="inlineStr">
        <is>
          <t xml:space="preserve"> </t>
        </is>
      </c>
      <c r="D18" s="4" t="inlineStr">
        <is>
          <t xml:space="preserve"> </t>
        </is>
      </c>
      <c r="E18" s="4" t="inlineStr">
        <is>
          <t xml:space="preserve"> </t>
        </is>
      </c>
    </row>
    <row r="19">
      <c r="A19" s="4" t="inlineStr">
        <is>
          <t>Allocation of net loss</t>
        </is>
      </c>
      <c r="B19" s="6" t="n">
        <v>-125469</v>
      </c>
      <c r="C19" s="6" t="n">
        <v>-86223</v>
      </c>
      <c r="D19" s="6" t="n">
        <v>-594257</v>
      </c>
      <c r="E19" s="6" t="n">
        <v>-63117</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average shares outstanding, basic (in Shares)</t>
        </is>
      </c>
      <c r="B21" s="5" t="n">
        <v>4369000</v>
      </c>
      <c r="C21" s="5" t="n">
        <v>4369000</v>
      </c>
      <c r="D21" s="5" t="n">
        <v>4369000</v>
      </c>
      <c r="E21" s="5" t="n">
        <v>4369000</v>
      </c>
    </row>
    <row r="22">
      <c r="A22" s="4" t="inlineStr">
        <is>
          <t>Basic net loss per share (in Dollars per share)</t>
        </is>
      </c>
      <c r="B22" s="7" t="n">
        <v>-0.03</v>
      </c>
      <c r="C22" s="7" t="n">
        <v>-0.02</v>
      </c>
      <c r="D22" s="7" t="n">
        <v>-0.14</v>
      </c>
      <c r="E22" s="7" t="n">
        <v>-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diluted</t>
        </is>
      </c>
      <c r="B5" s="5" t="n">
        <v>12944923</v>
      </c>
      <c r="C5" s="5" t="n">
        <v>13800000</v>
      </c>
      <c r="D5" s="5" t="n">
        <v>13370100</v>
      </c>
      <c r="E5" s="5" t="n">
        <v>13800000</v>
      </c>
    </row>
    <row r="6">
      <c r="A6" s="4" t="inlineStr">
        <is>
          <t>Diluted net loss per share</t>
        </is>
      </c>
      <c r="B6" s="7" t="n">
        <v>-0.02</v>
      </c>
      <c r="C6" s="7" t="n">
        <v>-0.02</v>
      </c>
      <c r="D6" s="7" t="n">
        <v>-0.02</v>
      </c>
      <c r="E6" s="7" t="n">
        <v>-0.01</v>
      </c>
    </row>
    <row r="7">
      <c r="A7" s="4" t="inlineStr">
        <is>
          <t>Non-redeemable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Weighted-average shares outstanding, diluted</t>
        </is>
      </c>
      <c r="B9" s="5" t="n">
        <v>4369000</v>
      </c>
      <c r="C9" s="5" t="n">
        <v>4369000</v>
      </c>
      <c r="D9" s="5" t="n">
        <v>4369000</v>
      </c>
      <c r="E9" s="5" t="n">
        <v>4369000</v>
      </c>
    </row>
    <row r="10">
      <c r="A10" s="4" t="inlineStr">
        <is>
          <t>Diluted net loss per share</t>
        </is>
      </c>
      <c r="B10" s="7" t="n">
        <v>-0.03</v>
      </c>
      <c r="C10" s="7" t="n">
        <v>-0.02</v>
      </c>
      <c r="D10" s="7" t="n">
        <v>-0.14</v>
      </c>
      <c r="E10" s="7" t="n">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1 Months Ended</t>
        </is>
      </c>
    </row>
    <row r="2">
      <c r="B2" s="2" t="inlineStr">
        <is>
          <t>Dec. 23, 2020</t>
        </is>
      </c>
      <c r="C2" s="2" t="inlineStr">
        <is>
          <t>Jun. 30, 2022</t>
        </is>
      </c>
    </row>
    <row r="3">
      <c r="A3" s="3" t="inlineStr">
        <is>
          <t>Initial Public Offering (Details) [Line Items]</t>
        </is>
      </c>
      <c r="B3" s="4" t="inlineStr">
        <is>
          <t xml:space="preserve"> </t>
        </is>
      </c>
      <c r="C3" s="4" t="inlineStr">
        <is>
          <t xml:space="preserve"> </t>
        </is>
      </c>
    </row>
    <row r="4">
      <c r="A4" s="4" t="inlineStr">
        <is>
          <t>Price per unit (in Dollars per share)</t>
        </is>
      </c>
      <c r="B4" s="4" t="inlineStr">
        <is>
          <t xml:space="preserve"> </t>
        </is>
      </c>
      <c r="C4" s="6" t="n">
        <v>10</v>
      </c>
    </row>
    <row r="5">
      <c r="A5" s="4" t="inlineStr">
        <is>
          <t>Public offering transaction, description</t>
        </is>
      </c>
      <c r="B5" s="4" t="inlineStr">
        <is>
          <t>Each Public Unit consists of (i) one Public Subunit, which consists of one Public
Share and one-half of one Public Warrant, and (ii) one-half of one Public Warrant. Each whole warrant entitles the holder to purchase
one share of common stock at a price of $11.50 per share. (See Note 7).</t>
        </is>
      </c>
      <c r="C5" s="4" t="inlineStr">
        <is>
          <t xml:space="preserve"> </t>
        </is>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Number of shares sold</t>
        </is>
      </c>
      <c r="B8" s="5" t="n">
        <v>13800000</v>
      </c>
      <c r="C8" s="4" t="inlineStr">
        <is>
          <t xml:space="preserve"> </t>
        </is>
      </c>
    </row>
    <row r="9">
      <c r="A9" s="4" t="inlineStr">
        <is>
          <t>Price per unit (in Dollars per share)</t>
        </is>
      </c>
      <c r="B9" s="6" t="n">
        <v>10</v>
      </c>
      <c r="C9" s="4" t="inlineStr">
        <is>
          <t xml:space="preserve"> </t>
        </is>
      </c>
    </row>
    <row r="10">
      <c r="A10" s="4" t="inlineStr">
        <is>
          <t>Over-Allotment Option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Issuance of shares units</t>
        </is>
      </c>
      <c r="B12" s="5" t="n">
        <v>1800000</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40" customWidth="1" min="2" max="2"/>
  </cols>
  <sheetData>
    <row r="1">
      <c r="A1" s="1" t="inlineStr">
        <is>
          <t>Private Placements (Details)</t>
        </is>
      </c>
      <c r="B1" s="2" t="inlineStr">
        <is>
          <t>6 Months Ended</t>
        </is>
      </c>
    </row>
    <row r="2">
      <c r="B2" s="2" t="inlineStr">
        <is>
          <t>Jun. 30, 2022 USD ($) $ / shares shares</t>
        </is>
      </c>
    </row>
    <row r="3">
      <c r="A3" s="3" t="inlineStr">
        <is>
          <t>Private Placements (Details) [Line Items]</t>
        </is>
      </c>
      <c r="B3" s="4" t="inlineStr">
        <is>
          <t xml:space="preserve"> </t>
        </is>
      </c>
    </row>
    <row r="4">
      <c r="A4" s="4" t="inlineStr">
        <is>
          <t>Sale units price per share</t>
        </is>
      </c>
      <c r="B4" s="6" t="n">
        <v>10</v>
      </c>
    </row>
    <row r="5">
      <c r="A5" s="4" t="inlineStr">
        <is>
          <t>Private Placement [Member]</t>
        </is>
      </c>
      <c r="B5" s="4" t="inlineStr">
        <is>
          <t xml:space="preserve"> </t>
        </is>
      </c>
    </row>
    <row r="6">
      <c r="A6" s="3" t="inlineStr">
        <is>
          <t>Private Placements (Details) [Line Items]</t>
        </is>
      </c>
      <c r="B6" s="4" t="inlineStr">
        <is>
          <t xml:space="preserve"> </t>
        </is>
      </c>
    </row>
    <row r="7">
      <c r="A7" s="4" t="inlineStr">
        <is>
          <t>Sale units price per share</t>
        </is>
      </c>
      <c r="B7" s="6" t="n">
        <v>10</v>
      </c>
    </row>
    <row r="8">
      <c r="A8" s="4" t="inlineStr">
        <is>
          <t>Aggregate purchase price of private placements | $</t>
        </is>
      </c>
      <c r="B8" s="6" t="n">
        <v>5390000</v>
      </c>
    </row>
    <row r="9">
      <c r="A9" s="4" t="inlineStr">
        <is>
          <t>EarlyBirdCapital, Inc. [Member]</t>
        </is>
      </c>
      <c r="B9" s="4" t="inlineStr">
        <is>
          <t xml:space="preserve"> </t>
        </is>
      </c>
    </row>
    <row r="10">
      <c r="A10" s="3" t="inlineStr">
        <is>
          <t>Private Placements (Details) [Line Items]</t>
        </is>
      </c>
      <c r="B10" s="4" t="inlineStr">
        <is>
          <t xml:space="preserve"> </t>
        </is>
      </c>
    </row>
    <row r="11">
      <c r="A11" s="4" t="inlineStr">
        <is>
          <t>Aggregate purchase price | shares</t>
        </is>
      </c>
      <c r="B11" s="5" t="n">
        <v>53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5154224</v>
      </c>
      <c r="C3" s="5" t="n">
        <v>13800000</v>
      </c>
    </row>
    <row r="4">
      <c r="A4" s="4" t="inlineStr">
        <is>
          <t>Redemption value per share (in Dollars per share)</t>
        </is>
      </c>
      <c r="B4" s="7" t="n">
        <v>10.35</v>
      </c>
      <c r="C4" s="8" t="n">
        <v>10.2</v>
      </c>
    </row>
    <row r="5">
      <c r="A5" s="4" t="inlineStr">
        <is>
          <t>Preferred stock par value (in Dollars per share)</t>
        </is>
      </c>
      <c r="B5" s="9" t="n">
        <v>0.0001</v>
      </c>
      <c r="C5" s="9"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shares authorized</t>
        </is>
      </c>
      <c r="B10" s="5" t="n">
        <v>100000000</v>
      </c>
      <c r="C10" s="5" t="n">
        <v>100000000</v>
      </c>
    </row>
    <row r="11">
      <c r="A11" s="4" t="inlineStr">
        <is>
          <t>Common stock, shares issued</t>
        </is>
      </c>
      <c r="B11" s="5" t="n">
        <v>4369000</v>
      </c>
      <c r="C11" s="5" t="n">
        <v>4369000</v>
      </c>
    </row>
    <row r="12">
      <c r="A12" s="4" t="inlineStr">
        <is>
          <t>Common stock, shares outstanding</t>
        </is>
      </c>
      <c r="B12" s="5" t="n">
        <v>4369000</v>
      </c>
      <c r="C12" s="5" t="n">
        <v>43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80" customWidth="1" min="6" max="6"/>
    <col width="14" customWidth="1" min="7" max="7"/>
    <col width="15" customWidth="1" min="8" max="8"/>
    <col width="16" customWidth="1" min="9" max="9"/>
  </cols>
  <sheetData>
    <row r="1">
      <c r="A1" s="1" t="inlineStr">
        <is>
          <t>Related Party Transactions (Details) - USD ($)</t>
        </is>
      </c>
      <c r="D1" s="2" t="inlineStr">
        <is>
          <t>1 Months Ended</t>
        </is>
      </c>
      <c r="H1" s="2" t="inlineStr">
        <is>
          <t>6 Months Ended</t>
        </is>
      </c>
      <c r="I1" s="2" t="inlineStr">
        <is>
          <t>12 Months Ended</t>
        </is>
      </c>
    </row>
    <row r="2">
      <c r="B2" s="2" t="inlineStr">
        <is>
          <t>Dec. 23, 2021</t>
        </is>
      </c>
      <c r="C2" s="2" t="inlineStr">
        <is>
          <t>Sep. 11, 2018</t>
        </is>
      </c>
      <c r="D2" s="2" t="inlineStr">
        <is>
          <t>Jun. 22, 2022</t>
        </is>
      </c>
      <c r="E2" s="2" t="inlineStr">
        <is>
          <t>Jun. 21, 2022</t>
        </is>
      </c>
      <c r="F2" s="2" t="inlineStr">
        <is>
          <t>Dec. 21, 2020</t>
        </is>
      </c>
      <c r="G2" s="2" t="inlineStr">
        <is>
          <t>Nov. 25, 2020</t>
        </is>
      </c>
      <c r="H2" s="2" t="inlineStr">
        <is>
          <t>Jun. 30, 2022</t>
        </is>
      </c>
      <c r="I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8645776</v>
      </c>
      <c r="F4" s="4" t="inlineStr">
        <is>
          <t xml:space="preserve"> </t>
        </is>
      </c>
      <c r="G4" s="4" t="inlineStr">
        <is>
          <t xml:space="preserve"> </t>
        </is>
      </c>
      <c r="H4" s="4" t="inlineStr">
        <is>
          <t xml:space="preserve"> </t>
        </is>
      </c>
      <c r="I4" s="4" t="inlineStr">
        <is>
          <t xml:space="preserve"> </t>
        </is>
      </c>
    </row>
    <row r="5">
      <c r="A5" s="4" t="inlineStr">
        <is>
          <t>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row>
    <row r="6">
      <c r="A6" s="4" t="inlineStr">
        <is>
          <t>Principal amount</t>
        </is>
      </c>
      <c r="B6" s="6" t="n">
        <v>1380000</v>
      </c>
      <c r="C6" s="4" t="inlineStr">
        <is>
          <t xml:space="preserve"> </t>
        </is>
      </c>
      <c r="D6" s="6" t="n">
        <v>4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missory notes payable</t>
        </is>
      </c>
      <c r="B7" s="4" t="inlineStr">
        <is>
          <t xml:space="preserve"> </t>
        </is>
      </c>
      <c r="C7" s="4" t="inlineStr">
        <is>
          <t xml:space="preserve"> </t>
        </is>
      </c>
      <c r="D7" s="6" t="n">
        <v>200000</v>
      </c>
      <c r="E7" s="4" t="inlineStr">
        <is>
          <t xml:space="preserve"> </t>
        </is>
      </c>
      <c r="F7" s="4" t="inlineStr">
        <is>
          <t xml:space="preserve"> </t>
        </is>
      </c>
      <c r="G7" s="4" t="inlineStr">
        <is>
          <t xml:space="preserve"> </t>
        </is>
      </c>
      <c r="H7" s="6" t="n">
        <v>200000</v>
      </c>
      <c r="I7" s="6" t="n">
        <v>1380000</v>
      </c>
    </row>
    <row r="8">
      <c r="A8" s="4" t="inlineStr">
        <is>
          <t>Aggregat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c r="I8" s="4" t="inlineStr">
        <is>
          <t xml:space="preserve"> </t>
        </is>
      </c>
    </row>
    <row r="9">
      <c r="A9" s="4" t="inlineStr">
        <is>
          <t>Administra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3548</v>
      </c>
      <c r="I9" s="6" t="n">
        <v>123548</v>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v>
      </c>
      <c r="I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price, per uni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v>
      </c>
      <c r="I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 (in Shares)</t>
        </is>
      </c>
      <c r="B16" s="4" t="inlineStr">
        <is>
          <t xml:space="preserve"> </t>
        </is>
      </c>
      <c r="C16" s="5" t="n">
        <v>373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t>
        </is>
      </c>
      <c r="B17" s="4" t="inlineStr">
        <is>
          <t xml:space="preserve"> </t>
        </is>
      </c>
      <c r="C17" s="6"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price per share (in Dollars per share)</t>
        </is>
      </c>
      <c r="B18" s="4" t="inlineStr">
        <is>
          <t xml:space="preserve"> </t>
        </is>
      </c>
      <c r="C18" s="9" t="n">
        <v>0.00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ncellation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862500</v>
      </c>
      <c r="H19" s="4" t="inlineStr">
        <is>
          <t xml:space="preserve"> </t>
        </is>
      </c>
      <c r="I19" s="4" t="inlineStr">
        <is>
          <t xml:space="preserve"> </t>
        </is>
      </c>
    </row>
    <row r="20">
      <c r="A20" s="4" t="inlineStr">
        <is>
          <t>Aggregate of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875000</v>
      </c>
      <c r="H20" s="4" t="inlineStr">
        <is>
          <t xml:space="preserve"> </t>
        </is>
      </c>
      <c r="I20" s="4" t="inlineStr">
        <is>
          <t xml:space="preserve"> </t>
        </is>
      </c>
    </row>
    <row r="21">
      <c r="A21" s="4" t="inlineStr">
        <is>
          <t>Founder Shares [Member] | 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escription</t>
        </is>
      </c>
      <c r="B23" s="4" t="inlineStr">
        <is>
          <t xml:space="preserve"> </t>
        </is>
      </c>
      <c r="C23" s="4" t="inlineStr">
        <is>
          <t xml:space="preserve"> </t>
        </is>
      </c>
      <c r="D23" s="4" t="inlineStr">
        <is>
          <t xml:space="preserve"> </t>
        </is>
      </c>
      <c r="E23" s="4" t="inlineStr">
        <is>
          <t xml:space="preserve"> </t>
        </is>
      </c>
      <c r="F23" s="4" t="inlineStr">
        <is>
          <t xml:space="preserve">On December 21, 2020, the Company effected a stock
dividend of 0.2 shares of common stock for every share of common stock outstanding, resulting in an aggregate of 3,450,000 Founder Shares
outstanding. </t>
        </is>
      </c>
      <c r="G23" s="4" t="inlineStr">
        <is>
          <t xml:space="preserve"> </t>
        </is>
      </c>
      <c r="H23" s="4" t="inlineStr">
        <is>
          <t xml:space="preserve"> </t>
        </is>
      </c>
      <c r="I23" s="4" t="inlineStr">
        <is>
          <t xml:space="preserve"> </t>
        </is>
      </c>
    </row>
  </sheetData>
  <mergeCells count="2">
    <mergeCell ref="A1:A2"/>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ash and Securities Held in Trust Account (Details) - USD ($)</t>
        </is>
      </c>
      <c r="B1" s="2" t="inlineStr">
        <is>
          <t>Jun. 30, 2022</t>
        </is>
      </c>
      <c r="C1" s="2" t="inlineStr">
        <is>
          <t>Jun. 22, 2022</t>
        </is>
      </c>
      <c r="D1" s="2" t="inlineStr">
        <is>
          <t>Dec. 31, 2021</t>
        </is>
      </c>
    </row>
    <row r="2">
      <c r="A2" s="3" t="inlineStr">
        <is>
          <t>Cash and Securities Held in Trust Account [Abstract]</t>
        </is>
      </c>
      <c r="B2" s="4" t="inlineStr">
        <is>
          <t xml:space="preserve"> </t>
        </is>
      </c>
      <c r="C2" s="4" t="inlineStr">
        <is>
          <t xml:space="preserve"> </t>
        </is>
      </c>
      <c r="D2" s="4" t="inlineStr">
        <is>
          <t xml:space="preserve"> </t>
        </is>
      </c>
    </row>
    <row r="3">
      <c r="A3" s="4" t="inlineStr">
        <is>
          <t>Cash and securities held in trust account</t>
        </is>
      </c>
      <c r="B3" s="6" t="n">
        <v>53345080</v>
      </c>
      <c r="C3" s="6" t="n">
        <v>89068505</v>
      </c>
      <c r="D3" s="6" t="n">
        <v>1408225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tockholders' Equity (Details) - USD ($)</t>
        </is>
      </c>
      <c r="B1" s="2" t="inlineStr">
        <is>
          <t>1 Months Ended</t>
        </is>
      </c>
      <c r="D1" s="2" t="inlineStr">
        <is>
          <t>6 Months Ended</t>
        </is>
      </c>
    </row>
    <row r="2">
      <c r="B2" s="2" t="inlineStr">
        <is>
          <t>Jun. 22, 2022</t>
        </is>
      </c>
      <c r="C2" s="2" t="inlineStr">
        <is>
          <t>Dec. 23, 2020</t>
        </is>
      </c>
      <c r="D2" s="2" t="inlineStr">
        <is>
          <t>Jun. 30, 2022</t>
        </is>
      </c>
      <c r="E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v>
      </c>
      <c r="E4" s="5" t="n">
        <v>1000000</v>
      </c>
    </row>
    <row r="5">
      <c r="A5" s="4" t="inlineStr">
        <is>
          <t>Preferred stock par value (in Dollars per share)</t>
        </is>
      </c>
      <c r="B5" s="4" t="inlineStr">
        <is>
          <t xml:space="preserve"> </t>
        </is>
      </c>
      <c r="C5" s="4" t="inlineStr">
        <is>
          <t xml:space="preserve"> </t>
        </is>
      </c>
      <c r="D5" s="9" t="n">
        <v>0.0001</v>
      </c>
      <c r="E5" s="9" t="n">
        <v>0.0001</v>
      </c>
    </row>
    <row r="6">
      <c r="A6" s="4" t="inlineStr">
        <is>
          <t>Preferred stock, shares issued (in Dollars)</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100000000</v>
      </c>
      <c r="E8" s="5" t="n">
        <v>100000000</v>
      </c>
    </row>
    <row r="9">
      <c r="A9" s="4" t="inlineStr">
        <is>
          <t>Common stock par value (in Dollars per share)</t>
        </is>
      </c>
      <c r="B9" s="4" t="inlineStr">
        <is>
          <t xml:space="preserve"> </t>
        </is>
      </c>
      <c r="C9" s="4" t="inlineStr">
        <is>
          <t xml:space="preserve"> </t>
        </is>
      </c>
      <c r="D9" s="9" t="n">
        <v>0.0001</v>
      </c>
      <c r="E9" s="9" t="n">
        <v>0.0001</v>
      </c>
    </row>
    <row r="10">
      <c r="A10" s="4" t="inlineStr">
        <is>
          <t>Common stock shares</t>
        </is>
      </c>
      <c r="B10" s="4" t="inlineStr">
        <is>
          <t xml:space="preserve"> </t>
        </is>
      </c>
      <c r="C10" s="4" t="inlineStr">
        <is>
          <t xml:space="preserve"> </t>
        </is>
      </c>
      <c r="D10" s="5" t="n">
        <v>4369000</v>
      </c>
      <c r="E10" s="5" t="n">
        <v>4369000</v>
      </c>
    </row>
    <row r="11">
      <c r="A11" s="4" t="inlineStr">
        <is>
          <t>Cash held in Trust Account (in Dollars)</t>
        </is>
      </c>
      <c r="B11" s="6" t="n">
        <v>89068505</v>
      </c>
      <c r="C11" s="4" t="inlineStr">
        <is>
          <t xml:space="preserve"> </t>
        </is>
      </c>
      <c r="D11" s="6" t="n">
        <v>53345080</v>
      </c>
      <c r="E11" s="6" t="n">
        <v>140822578</v>
      </c>
    </row>
    <row r="12">
      <c r="A12" s="4" t="inlineStr">
        <is>
          <t>Redeemable public subunits</t>
        </is>
      </c>
      <c r="B12" s="5" t="n">
        <v>8645776</v>
      </c>
      <c r="C12" s="4" t="inlineStr">
        <is>
          <t xml:space="preserve"> </t>
        </is>
      </c>
      <c r="D12" s="4" t="inlineStr">
        <is>
          <t xml:space="preserve"> </t>
        </is>
      </c>
      <c r="E12" s="4" t="inlineStr">
        <is>
          <t xml:space="preserve"> </t>
        </is>
      </c>
    </row>
    <row r="13">
      <c r="A13" s="4" t="inlineStr">
        <is>
          <t>Common stock subject to possible redemption</t>
        </is>
      </c>
      <c r="B13" s="4" t="inlineStr">
        <is>
          <t xml:space="preserve"> </t>
        </is>
      </c>
      <c r="C13" s="4" t="inlineStr">
        <is>
          <t xml:space="preserve"> </t>
        </is>
      </c>
      <c r="D13" s="5" t="n">
        <v>5154224</v>
      </c>
      <c r="E13" s="5" t="n">
        <v>13800000</v>
      </c>
    </row>
    <row r="14">
      <c r="A14" s="4" t="inlineStr">
        <is>
          <t>Common stock, shares outstanding</t>
        </is>
      </c>
      <c r="B14" s="4" t="inlineStr">
        <is>
          <t xml:space="preserve"> </t>
        </is>
      </c>
      <c r="C14" s="4" t="inlineStr">
        <is>
          <t xml:space="preserve"> </t>
        </is>
      </c>
      <c r="D14" s="5" t="n">
        <v>4369000</v>
      </c>
      <c r="E14" s="5" t="n">
        <v>4369000</v>
      </c>
    </row>
    <row r="15">
      <c r="A15" s="4" t="inlineStr">
        <is>
          <t>Purchase share</t>
        </is>
      </c>
      <c r="B15" s="4" t="inlineStr">
        <is>
          <t xml:space="preserve"> </t>
        </is>
      </c>
      <c r="C15" s="4" t="inlineStr">
        <is>
          <t xml:space="preserve"> </t>
        </is>
      </c>
      <c r="D15" s="5" t="n">
        <v>1</v>
      </c>
      <c r="E15" s="4" t="inlineStr">
        <is>
          <t xml:space="preserve"> </t>
        </is>
      </c>
    </row>
    <row r="16">
      <c r="A16" s="4" t="inlineStr">
        <is>
          <t>Price per share (in Dollars per share)</t>
        </is>
      </c>
      <c r="B16" s="4" t="inlineStr">
        <is>
          <t xml:space="preserve"> </t>
        </is>
      </c>
      <c r="C16" s="4" t="inlineStr">
        <is>
          <t xml:space="preserve"> </t>
        </is>
      </c>
      <c r="D16" s="8" t="n">
        <v>11.5</v>
      </c>
      <c r="E16" s="4" t="inlineStr">
        <is>
          <t xml:space="preserve"> </t>
        </is>
      </c>
    </row>
    <row r="17">
      <c r="A17" s="4" t="inlineStr">
        <is>
          <t>IPO [Member] | Common Stock [Member]</t>
        </is>
      </c>
      <c r="B17" s="4" t="inlineStr">
        <is>
          <t xml:space="preserve"> </t>
        </is>
      </c>
      <c r="C17" s="4" t="inlineStr">
        <is>
          <t xml:space="preserve"> </t>
        </is>
      </c>
      <c r="D17" s="4" t="inlineStr">
        <is>
          <t xml:space="preserve"> </t>
        </is>
      </c>
      <c r="E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row>
    <row r="19">
      <c r="A19" s="4" t="inlineStr">
        <is>
          <t>Common stock shares</t>
        </is>
      </c>
      <c r="B19" s="4" t="inlineStr">
        <is>
          <t xml:space="preserve"> </t>
        </is>
      </c>
      <c r="C19" s="5" t="n">
        <v>13800000</v>
      </c>
      <c r="D19" s="4" t="inlineStr">
        <is>
          <t xml:space="preserve"> </t>
        </is>
      </c>
      <c r="E19" s="4" t="inlineStr">
        <is>
          <t xml:space="preserve"> </t>
        </is>
      </c>
    </row>
    <row r="20">
      <c r="A20" s="4" t="inlineStr">
        <is>
          <t>Aggregate common stock</t>
        </is>
      </c>
      <c r="B20" s="4" t="inlineStr">
        <is>
          <t xml:space="preserve"> </t>
        </is>
      </c>
      <c r="C20" s="5" t="n">
        <v>53900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Commitments &amp; Contingencies (Details) - USD ($)</t>
        </is>
      </c>
      <c r="E1" s="2" t="inlineStr">
        <is>
          <t>1 Months Ended</t>
        </is>
      </c>
      <c r="J1" s="2" t="inlineStr">
        <is>
          <t>6 Months Ended</t>
        </is>
      </c>
    </row>
    <row r="2">
      <c r="B2" s="2" t="inlineStr">
        <is>
          <t>Apr. 06, 2022</t>
        </is>
      </c>
      <c r="C2" s="2" t="inlineStr">
        <is>
          <t>Dec. 23, 2021</t>
        </is>
      </c>
      <c r="D2" s="2" t="inlineStr">
        <is>
          <t>Dec. 13, 2021</t>
        </is>
      </c>
      <c r="E2" s="2" t="inlineStr">
        <is>
          <t>Jun. 22, 2022</t>
        </is>
      </c>
      <c r="F2" s="2" t="inlineStr">
        <is>
          <t>Jun. 21, 2022</t>
        </is>
      </c>
      <c r="G2" s="2" t="inlineStr">
        <is>
          <t>Apr. 27, 2022</t>
        </is>
      </c>
      <c r="H2" s="2" t="inlineStr">
        <is>
          <t>Mar. 16, 2022</t>
        </is>
      </c>
      <c r="I2" s="2" t="inlineStr">
        <is>
          <t>Dec. 23, 2020</t>
        </is>
      </c>
      <c r="J2" s="2" t="inlineStr">
        <is>
          <t>Jun. 30, 2022</t>
        </is>
      </c>
      <c r="K2" s="2" t="inlineStr">
        <is>
          <t>Dec. 31, 2021</t>
        </is>
      </c>
    </row>
    <row r="3">
      <c r="A3" s="3" t="inlineStr">
        <is>
          <t>Commitments &amp;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derwriters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Company granted the underwriters a 45-day
option to purchase up to 1,800,000 additional Public Units to cover over-allotments at the Initial Public Offering price, less the underwriting
discounts and commissions.</t>
        </is>
      </c>
      <c r="K4" s="4" t="inlineStr">
        <is>
          <t xml:space="preserve"> </t>
        </is>
      </c>
    </row>
    <row r="5">
      <c r="A5" s="4" t="inlineStr">
        <is>
          <t>Underwriting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2</v>
      </c>
      <c r="J5" s="4" t="inlineStr">
        <is>
          <t xml:space="preserve"> </t>
        </is>
      </c>
      <c r="K5" s="4" t="inlineStr">
        <is>
          <t xml:space="preserve"> </t>
        </is>
      </c>
    </row>
    <row r="6">
      <c r="A6" s="4" t="inlineStr">
        <is>
          <t>Percentage of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3</v>
      </c>
      <c r="K6" s="4" t="inlineStr">
        <is>
          <t xml:space="preserve"> </t>
        </is>
      </c>
    </row>
    <row r="7">
      <c r="A7" s="4" t="inlineStr">
        <is>
          <t>Variabl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00</v>
      </c>
      <c r="K7" s="4" t="inlineStr">
        <is>
          <t xml:space="preserve"> </t>
        </is>
      </c>
    </row>
    <row r="8">
      <c r="A8" s="4" t="inlineStr">
        <is>
          <t>Costs to obtain fair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0000</v>
      </c>
      <c r="K8" s="4" t="inlineStr">
        <is>
          <t xml:space="preserve"> </t>
        </is>
      </c>
    </row>
    <row r="9">
      <c r="A9" s="4" t="inlineStr">
        <is>
          <t>Sale of securiti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5</v>
      </c>
      <c r="K9" s="4" t="inlineStr">
        <is>
          <t xml:space="preserve"> </t>
        </is>
      </c>
    </row>
    <row r="10">
      <c r="A10" s="4" t="inlineStr">
        <is>
          <t>Flat fee amount</t>
        </is>
      </c>
      <c r="B10" s="4" t="inlineStr">
        <is>
          <t xml:space="preserve"> </t>
        </is>
      </c>
      <c r="C10" s="4" t="inlineStr">
        <is>
          <t xml:space="preserve"> </t>
        </is>
      </c>
      <c r="D10" s="6" t="n">
        <v>1750000</v>
      </c>
      <c r="E10" s="4" t="inlineStr">
        <is>
          <t xml:space="preserve"> </t>
        </is>
      </c>
      <c r="F10" s="4" t="inlineStr">
        <is>
          <t xml:space="preserve"> </t>
        </is>
      </c>
      <c r="G10" s="4" t="inlineStr">
        <is>
          <t xml:space="preserve"> </t>
        </is>
      </c>
      <c r="H10" s="4" t="inlineStr">
        <is>
          <t xml:space="preserve"> </t>
        </is>
      </c>
      <c r="I10" s="4" t="inlineStr">
        <is>
          <t xml:space="preserve"> </t>
        </is>
      </c>
      <c r="J10" s="6" t="n">
        <v>240000</v>
      </c>
      <c r="K10" s="4" t="inlineStr">
        <is>
          <t xml:space="preserve"> </t>
        </is>
      </c>
    </row>
    <row r="11">
      <c r="A11" s="4" t="inlineStr">
        <is>
          <t>Purchase of convertible notes</t>
        </is>
      </c>
      <c r="B11" s="4" t="inlineStr">
        <is>
          <t xml:space="preserve"> </t>
        </is>
      </c>
      <c r="C11" s="4" t="inlineStr">
        <is>
          <t xml:space="preserve"> </t>
        </is>
      </c>
      <c r="D11" s="6" t="n">
        <v>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4" t="inlineStr">
        <is>
          <t xml:space="preserve"> </t>
        </is>
      </c>
      <c r="C12" s="6" t="n">
        <v>1380000</v>
      </c>
      <c r="D12" s="4" t="inlineStr">
        <is>
          <t xml:space="preserve"> </t>
        </is>
      </c>
      <c r="E12" s="6" t="n">
        <v>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missory notes payable</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c r="I13" s="4" t="inlineStr">
        <is>
          <t xml:space="preserve"> </t>
        </is>
      </c>
      <c r="J13" s="5" t="n">
        <v>200000</v>
      </c>
      <c r="K13" s="6" t="n">
        <v>1380000</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mp;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riabl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00</v>
      </c>
      <c r="K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mp;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unit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00000</v>
      </c>
      <c r="J19" s="4" t="inlineStr">
        <is>
          <t xml:space="preserve"> </t>
        </is>
      </c>
      <c r="K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mp;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60000</v>
      </c>
      <c r="J22" s="4" t="inlineStr">
        <is>
          <t xml:space="preserve"> </t>
        </is>
      </c>
      <c r="K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mp;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35</v>
      </c>
      <c r="K25" s="4" t="inlineStr">
        <is>
          <t xml:space="preserve"> </t>
        </is>
      </c>
    </row>
    <row r="26">
      <c r="A26" s="4" t="inlineStr">
        <is>
          <t>Business Combination with Blackst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mp;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riable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000</v>
      </c>
      <c r="K28" s="4" t="inlineStr">
        <is>
          <t xml:space="preserve"> </t>
        </is>
      </c>
    </row>
    <row r="29">
      <c r="A29" s="4" t="inlineStr">
        <is>
          <t>Fixed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50000</v>
      </c>
      <c r="K29" s="4" t="inlineStr">
        <is>
          <t xml:space="preserve"> </t>
        </is>
      </c>
    </row>
    <row r="30">
      <c r="A30" s="4" t="inlineStr">
        <is>
          <t>Acquired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0000</v>
      </c>
      <c r="K30" s="4" t="inlineStr">
        <is>
          <t xml:space="preserve"> </t>
        </is>
      </c>
    </row>
    <row r="31">
      <c r="A31" s="4" t="inlineStr">
        <is>
          <t>Principal amount</t>
        </is>
      </c>
      <c r="B31" s="6" t="n">
        <v>115000</v>
      </c>
      <c r="C31" s="4" t="inlineStr">
        <is>
          <t xml:space="preserve"> </t>
        </is>
      </c>
      <c r="D31" s="4" t="inlineStr">
        <is>
          <t xml:space="preserve"> </t>
        </is>
      </c>
      <c r="E31" s="4" t="inlineStr">
        <is>
          <t xml:space="preserve"> </t>
        </is>
      </c>
      <c r="F31" s="6" t="n">
        <v>600000</v>
      </c>
      <c r="G31" s="6" t="n">
        <v>385000</v>
      </c>
      <c r="H31" s="6" t="n">
        <v>1380000</v>
      </c>
      <c r="I31" s="4" t="inlineStr">
        <is>
          <t xml:space="preserve"> </t>
        </is>
      </c>
      <c r="J31" s="4" t="inlineStr">
        <is>
          <t xml:space="preserve"> </t>
        </is>
      </c>
      <c r="K31" s="4" t="inlineStr">
        <is>
          <t xml:space="preserve"> </t>
        </is>
      </c>
    </row>
    <row r="32">
      <c r="A32" s="4" t="inlineStr">
        <is>
          <t>Promissory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80000</v>
      </c>
      <c r="K32" s="4" t="inlineStr">
        <is>
          <t xml:space="preserve"> </t>
        </is>
      </c>
    </row>
    <row r="33">
      <c r="A33" s="4" t="inlineStr">
        <is>
          <t>Early Bird Capita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mp;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80000</v>
      </c>
      <c r="J35" s="4" t="inlineStr">
        <is>
          <t xml:space="preserve"> </t>
        </is>
      </c>
      <c r="K35" s="4" t="inlineStr">
        <is>
          <t xml:space="preserve"> </t>
        </is>
      </c>
    </row>
    <row r="36">
      <c r="A36" s="4" t="inlineStr">
        <is>
          <t>Shar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001</v>
      </c>
      <c r="J36" s="4" t="inlineStr">
        <is>
          <t xml:space="preserve"> </t>
        </is>
      </c>
      <c r="K36" s="4" t="inlineStr">
        <is>
          <t xml:space="preserve"> </t>
        </is>
      </c>
    </row>
    <row r="37">
      <c r="A37" s="4" t="inlineStr">
        <is>
          <t>Telsey Advisory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mp;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red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v>
      </c>
      <c r="K39" s="4" t="inlineStr">
        <is>
          <t xml:space="preserve"> </t>
        </is>
      </c>
    </row>
  </sheetData>
  <mergeCells count="2">
    <mergeCell ref="A1:A2"/>
    <mergeCell ref="E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ash held in Trust Account</t>
        </is>
      </c>
      <c r="B3" s="6" t="n">
        <v>61420</v>
      </c>
      <c r="C3" s="6" t="n">
        <v>1895</v>
      </c>
    </row>
    <row r="4">
      <c r="A4" s="4" t="inlineStr">
        <is>
          <t>Money market instruments</t>
        </is>
      </c>
      <c r="B4" s="6" t="n">
        <v>53283660</v>
      </c>
      <c r="C4" s="6" t="n">
        <v>1408206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held in Trust Account</t>
        </is>
      </c>
      <c r="B3" s="6" t="n">
        <v>61420</v>
      </c>
      <c r="C3" s="6" t="n">
        <v>1895</v>
      </c>
    </row>
    <row r="4">
      <c r="A4" s="4" t="inlineStr">
        <is>
          <t>Money market instruments</t>
        </is>
      </c>
      <c r="B4" s="5" t="n">
        <v>53283660</v>
      </c>
      <c r="C4" s="5" t="n">
        <v>140820683</v>
      </c>
    </row>
    <row r="5">
      <c r="A5" s="4" t="inlineStr">
        <is>
          <t>Fair value of assets</t>
        </is>
      </c>
      <c r="B5" s="5" t="n">
        <v>53345080</v>
      </c>
      <c r="C5" s="5" t="n">
        <v>140822578</v>
      </c>
    </row>
    <row r="6">
      <c r="A6" s="3" t="inlineStr">
        <is>
          <t>Liabilities:</t>
        </is>
      </c>
      <c r="B6" s="4" t="inlineStr">
        <is>
          <t xml:space="preserve"> </t>
        </is>
      </c>
      <c r="C6" s="4" t="inlineStr">
        <is>
          <t xml:space="preserve"> </t>
        </is>
      </c>
    </row>
    <row r="7">
      <c r="A7" s="4" t="inlineStr">
        <is>
          <t>Warrant Liability – Private Warrants</t>
        </is>
      </c>
      <c r="B7" s="5" t="n">
        <v>56359</v>
      </c>
      <c r="C7" s="5" t="n">
        <v>284770</v>
      </c>
    </row>
    <row r="8">
      <c r="A8" s="4" t="inlineStr">
        <is>
          <t>Quoted Price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held in Trust Account</t>
        </is>
      </c>
      <c r="B10" s="5" t="n">
        <v>61420</v>
      </c>
      <c r="C10" s="5" t="n">
        <v>1895</v>
      </c>
    </row>
    <row r="11">
      <c r="A11" s="4" t="inlineStr">
        <is>
          <t>Money market instruments</t>
        </is>
      </c>
      <c r="B11" s="5" t="n">
        <v>53283660</v>
      </c>
      <c r="C11" s="4" t="inlineStr">
        <is>
          <t xml:space="preserve"> </t>
        </is>
      </c>
    </row>
    <row r="12">
      <c r="A12" s="4" t="inlineStr">
        <is>
          <t>Fair value of assets</t>
        </is>
      </c>
      <c r="B12" s="5" t="n">
        <v>53345080</v>
      </c>
      <c r="C12" s="5" t="n">
        <v>1895</v>
      </c>
    </row>
    <row r="13">
      <c r="A13" s="3" t="inlineStr">
        <is>
          <t>Liabilities:</t>
        </is>
      </c>
      <c r="B13" s="4" t="inlineStr">
        <is>
          <t xml:space="preserve"> </t>
        </is>
      </c>
      <c r="C13" s="4" t="inlineStr">
        <is>
          <t xml:space="preserve"> </t>
        </is>
      </c>
    </row>
    <row r="14">
      <c r="A14" s="4" t="inlineStr">
        <is>
          <t>Warrant Liability – Private Warrants</t>
        </is>
      </c>
      <c r="B14" s="4" t="inlineStr">
        <is>
          <t xml:space="preserve"> </t>
        </is>
      </c>
      <c r="C14" s="4" t="inlineStr">
        <is>
          <t xml:space="preserve"> </t>
        </is>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held in Trust Account</t>
        </is>
      </c>
      <c r="B17" s="4" t="inlineStr">
        <is>
          <t xml:space="preserve"> </t>
        </is>
      </c>
      <c r="C17" s="4" t="inlineStr">
        <is>
          <t xml:space="preserve"> </t>
        </is>
      </c>
    </row>
    <row r="18">
      <c r="A18" s="4" t="inlineStr">
        <is>
          <t>Money market instruments</t>
        </is>
      </c>
      <c r="B18" s="4" t="inlineStr">
        <is>
          <t xml:space="preserve"> </t>
        </is>
      </c>
      <c r="C18" s="5" t="n">
        <v>140820683</v>
      </c>
    </row>
    <row r="19">
      <c r="A19" s="4" t="inlineStr">
        <is>
          <t>Fair value of assets</t>
        </is>
      </c>
      <c r="B19" s="4" t="inlineStr">
        <is>
          <t xml:space="preserve"> </t>
        </is>
      </c>
      <c r="C19" s="5" t="n">
        <v>140820683</v>
      </c>
    </row>
    <row r="20">
      <c r="A20" s="3" t="inlineStr">
        <is>
          <t>Liabilities:</t>
        </is>
      </c>
      <c r="B20" s="4" t="inlineStr">
        <is>
          <t xml:space="preserve"> </t>
        </is>
      </c>
      <c r="C20" s="4" t="inlineStr">
        <is>
          <t xml:space="preserve"> </t>
        </is>
      </c>
    </row>
    <row r="21">
      <c r="A21" s="4" t="inlineStr">
        <is>
          <t>Warrant Liability – Private Warrants</t>
        </is>
      </c>
      <c r="B21" s="4" t="inlineStr">
        <is>
          <t xml:space="preserve"> </t>
        </is>
      </c>
      <c r="C21" s="4" t="inlineStr">
        <is>
          <t xml:space="preserve"> </t>
        </is>
      </c>
    </row>
    <row r="22">
      <c r="A22" s="4" t="inlineStr">
        <is>
          <t>Significant Other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held in Trust Account</t>
        </is>
      </c>
      <c r="B24" s="4" t="inlineStr">
        <is>
          <t xml:space="preserve"> </t>
        </is>
      </c>
      <c r="C24" s="4" t="inlineStr">
        <is>
          <t xml:space="preserve"> </t>
        </is>
      </c>
    </row>
    <row r="25">
      <c r="A25" s="4" t="inlineStr">
        <is>
          <t>Money market instruments</t>
        </is>
      </c>
      <c r="B25" s="4" t="inlineStr">
        <is>
          <t xml:space="preserve"> </t>
        </is>
      </c>
      <c r="C25" s="4" t="inlineStr">
        <is>
          <t xml:space="preserve"> </t>
        </is>
      </c>
    </row>
    <row r="26">
      <c r="A26" s="4" t="inlineStr">
        <is>
          <t>Fair value of asse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 – Private Warrants</t>
        </is>
      </c>
      <c r="B28" s="6" t="n">
        <v>56359</v>
      </c>
      <c r="C28" s="6" t="n">
        <v>2847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arrant Liabilities (Details) - $ / shares</t>
        </is>
      </c>
      <c r="B1" s="2" t="inlineStr">
        <is>
          <t>6 Months Ended</t>
        </is>
      </c>
    </row>
    <row r="2">
      <c r="B2" s="2" t="inlineStr">
        <is>
          <t>Jun. 30, 2022</t>
        </is>
      </c>
      <c r="C2" s="2" t="inlineStr">
        <is>
          <t>Dec. 31, 2021</t>
        </is>
      </c>
    </row>
    <row r="3">
      <c r="A3" s="3" t="inlineStr">
        <is>
          <t>Warrant Liabilities [Abstract]</t>
        </is>
      </c>
      <c r="B3" s="4" t="inlineStr">
        <is>
          <t xml:space="preserve"> </t>
        </is>
      </c>
      <c r="C3" s="4" t="inlineStr">
        <is>
          <t xml:space="preserve"> </t>
        </is>
      </c>
    </row>
    <row r="4">
      <c r="A4" s="4" t="inlineStr">
        <is>
          <t>Private warrant outstanding</t>
        </is>
      </c>
      <c r="B4" s="5" t="n">
        <v>539000</v>
      </c>
      <c r="C4" s="5" t="n">
        <v>539000</v>
      </c>
    </row>
    <row r="5">
      <c r="A5" s="4" t="inlineStr">
        <is>
          <t>Warrants price per share (in Dollars per share)</t>
        </is>
      </c>
      <c r="B5" s="6" t="n">
        <v>18</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 Liabilities (Details) - Schedule of fair value measurements of the Private Warrants</t>
        </is>
      </c>
      <c r="B1" s="2" t="inlineStr">
        <is>
          <t>6 Months Ended</t>
        </is>
      </c>
      <c r="C1" s="2" t="inlineStr">
        <is>
          <t>12 Months Ended</t>
        </is>
      </c>
    </row>
    <row r="2">
      <c r="B2" s="2" t="inlineStr">
        <is>
          <t>Jun. 30, 2022 $ / shares $ / item</t>
        </is>
      </c>
      <c r="C2" s="2" t="inlineStr">
        <is>
          <t>Dec. 31, 2021 $ / shares $ / item</t>
        </is>
      </c>
    </row>
    <row r="3">
      <c r="A3" s="3" t="inlineStr">
        <is>
          <t>Schedule of fair value measurements of the Private Warrants [Abstract]</t>
        </is>
      </c>
      <c r="B3" s="4" t="inlineStr">
        <is>
          <t xml:space="preserve"> </t>
        </is>
      </c>
      <c r="C3" s="4" t="inlineStr">
        <is>
          <t xml:space="preserve"> </t>
        </is>
      </c>
    </row>
    <row r="4">
      <c r="A4" s="4" t="inlineStr">
        <is>
          <t>Stock price (in Dollars per share) | $ / shares</t>
        </is>
      </c>
      <c r="B4" s="7" t="n">
        <v>10.24</v>
      </c>
      <c r="C4" s="7" t="n">
        <v>9.859999999999999</v>
      </c>
    </row>
    <row r="5">
      <c r="A5" s="4" t="inlineStr">
        <is>
          <t>Strike price (in Dollars per Item) | $ / item</t>
        </is>
      </c>
      <c r="B5" s="13" t="n">
        <v>11.5</v>
      </c>
      <c r="C5" s="13" t="n">
        <v>11.5</v>
      </c>
    </row>
    <row r="6">
      <c r="A6" s="4" t="inlineStr">
        <is>
          <t>Term (in years)</t>
        </is>
      </c>
      <c r="B6" s="4" t="inlineStr">
        <is>
          <t>5 years 2 months 19 days</t>
        </is>
      </c>
      <c r="C6" s="4" t="inlineStr">
        <is>
          <t>5 years 5 months 4 days</t>
        </is>
      </c>
    </row>
    <row r="7">
      <c r="A7" s="4" t="inlineStr">
        <is>
          <t>Volatility</t>
        </is>
      </c>
      <c r="B7" s="12" t="n">
        <v>0.08799999999999999</v>
      </c>
      <c r="C7" s="12" t="n">
        <v>0.092</v>
      </c>
    </row>
    <row r="8">
      <c r="A8" s="4" t="inlineStr">
        <is>
          <t>Risk-free rate</t>
        </is>
      </c>
      <c r="B8" s="12" t="n">
        <v>0.0301</v>
      </c>
      <c r="C8" s="12" t="n">
        <v>0.013</v>
      </c>
    </row>
    <row r="9">
      <c r="A9" s="4" t="inlineStr">
        <is>
          <t>Dividend yield</t>
        </is>
      </c>
      <c r="B9" s="10" t="n">
        <v>0</v>
      </c>
      <c r="C9" s="10"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s>
  <sheetData>
    <row r="1">
      <c r="A1" s="1" t="inlineStr">
        <is>
          <t>Subsequent Events (Details) - USD ($)</t>
        </is>
      </c>
      <c r="D1" s="2" t="inlineStr">
        <is>
          <t>1 Months Ended</t>
        </is>
      </c>
    </row>
    <row r="2">
      <c r="B2" s="2" t="inlineStr">
        <is>
          <t>Aug. 04, 2022</t>
        </is>
      </c>
      <c r="C2" s="2" t="inlineStr">
        <is>
          <t>Jul. 15, 2022</t>
        </is>
      </c>
      <c r="D2" s="2" t="inlineStr">
        <is>
          <t>Jul. 22, 2022</t>
        </is>
      </c>
    </row>
    <row r="3">
      <c r="A3" s="4" t="inlineStr">
        <is>
          <t>Subsequent Event [Member]</t>
        </is>
      </c>
      <c r="B3" s="4" t="inlineStr">
        <is>
          <t xml:space="preserve"> </t>
        </is>
      </c>
      <c r="C3" s="4" t="inlineStr">
        <is>
          <t xml:space="preserve"> </t>
        </is>
      </c>
      <c r="D3" s="4" t="inlineStr">
        <is>
          <t xml:space="preserve"> </t>
        </is>
      </c>
    </row>
    <row r="4">
      <c r="A4" s="3" t="inlineStr">
        <is>
          <t>Subsequent Events (Details) [Line Items]</t>
        </is>
      </c>
      <c r="B4" s="4" t="inlineStr">
        <is>
          <t xml:space="preserve"> </t>
        </is>
      </c>
      <c r="C4" s="4" t="inlineStr">
        <is>
          <t xml:space="preserve"> </t>
        </is>
      </c>
      <c r="D4" s="4" t="inlineStr">
        <is>
          <t xml:space="preserve"> </t>
        </is>
      </c>
    </row>
    <row r="5">
      <c r="A5" s="4" t="inlineStr">
        <is>
          <t>Marketing and consulting services</t>
        </is>
      </c>
      <c r="B5" s="4" t="inlineStr">
        <is>
          <t xml:space="preserve"> </t>
        </is>
      </c>
      <c r="C5" s="6" t="n">
        <v>240000</v>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Interest income from trust account</t>
        </is>
      </c>
      <c r="B8" s="6" t="n">
        <v>90380</v>
      </c>
      <c r="C8" s="4" t="inlineStr">
        <is>
          <t xml:space="preserve"> </t>
        </is>
      </c>
      <c r="D8" s="4" t="inlineStr">
        <is>
          <t xml:space="preserve"> </t>
        </is>
      </c>
    </row>
    <row r="9">
      <c r="A9" s="4" t="inlineStr">
        <is>
          <t>Business Combination with Blackstone [Member] | Subsequent Even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Additional loan</t>
        </is>
      </c>
      <c r="B11" s="4" t="inlineStr">
        <is>
          <t xml:space="preserve"> </t>
        </is>
      </c>
      <c r="C11" s="4" t="inlineStr">
        <is>
          <t xml:space="preserve"> </t>
        </is>
      </c>
      <c r="D11" s="6"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588946</v>
      </c>
      <c r="C3" s="6" t="n">
        <v>284480</v>
      </c>
      <c r="D3" s="6" t="n">
        <v>1256504</v>
      </c>
      <c r="E3" s="6" t="n">
        <v>484275</v>
      </c>
    </row>
    <row r="4">
      <c r="A4" s="4" t="inlineStr">
        <is>
          <t>Loss from operations</t>
        </is>
      </c>
      <c r="B4" s="5" t="n">
        <v>-588946</v>
      </c>
      <c r="C4" s="5" t="n">
        <v>-284480</v>
      </c>
      <c r="D4" s="5" t="n">
        <v>-1256504</v>
      </c>
      <c r="E4" s="5" t="n">
        <v>-484275</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Interest income</t>
        </is>
      </c>
      <c r="B6" s="5" t="n">
        <v>171249</v>
      </c>
      <c r="C6" s="5" t="n">
        <v>5271</v>
      </c>
      <c r="D6" s="5" t="n">
        <v>206286</v>
      </c>
      <c r="E6" s="5" t="n">
        <v>29318</v>
      </c>
    </row>
    <row r="7">
      <c r="A7" s="4" t="inlineStr">
        <is>
          <t>Change in fair value of warrant liabilities</t>
        </is>
      </c>
      <c r="B7" s="5" t="n">
        <v>96444</v>
      </c>
      <c r="C7" s="5" t="n">
        <v>-74089</v>
      </c>
      <c r="D7" s="5" t="n">
        <v>228411</v>
      </c>
      <c r="E7" s="5" t="n">
        <v>221796</v>
      </c>
    </row>
    <row r="8">
      <c r="A8" s="4" t="inlineStr">
        <is>
          <t>Total other income (loss)</t>
        </is>
      </c>
      <c r="B8" s="5" t="n">
        <v>267693</v>
      </c>
      <c r="C8" s="5" t="n">
        <v>-68818</v>
      </c>
      <c r="D8" s="5" t="n">
        <v>434697</v>
      </c>
      <c r="E8" s="5" t="n">
        <v>251114</v>
      </c>
    </row>
    <row r="9">
      <c r="A9" s="4" t="inlineStr">
        <is>
          <t>Net loss</t>
        </is>
      </c>
      <c r="B9" s="6" t="n">
        <v>-321253</v>
      </c>
      <c r="C9" s="6" t="n">
        <v>-353298</v>
      </c>
      <c r="D9" s="6" t="n">
        <v>-821807</v>
      </c>
      <c r="E9" s="6" t="n">
        <v>-233161</v>
      </c>
    </row>
    <row r="10">
      <c r="A10" s="4" t="inlineStr">
        <is>
          <t>Basic and diluted weighted average shares outstanding (in Shares)</t>
        </is>
      </c>
      <c r="B10" s="5" t="n">
        <v>4369000</v>
      </c>
      <c r="C10" s="5" t="n">
        <v>4369000</v>
      </c>
      <c r="D10" s="5" t="n">
        <v>4369000</v>
      </c>
      <c r="E10" s="5" t="n">
        <v>4369000</v>
      </c>
    </row>
    <row r="11">
      <c r="A11" s="4" t="inlineStr">
        <is>
          <t>Basic and diluted net (loss) income per share (in Dollars per share)</t>
        </is>
      </c>
      <c r="B11" s="7" t="n">
        <v>-0.03</v>
      </c>
      <c r="C11" s="7" t="n">
        <v>-0.02</v>
      </c>
      <c r="D11" s="7" t="n">
        <v>-0.14</v>
      </c>
      <c r="E11" s="7" t="n">
        <v>-0.01</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Basic and diluted weighted average shares outstanding (in Shares)</t>
        </is>
      </c>
      <c r="B14" s="5" t="n">
        <v>12944923</v>
      </c>
      <c r="C14" s="5" t="n">
        <v>13800000</v>
      </c>
      <c r="D14" s="5" t="n">
        <v>13370100</v>
      </c>
      <c r="E14" s="5" t="n">
        <v>13800000</v>
      </c>
    </row>
    <row r="15">
      <c r="A15" s="4" t="inlineStr">
        <is>
          <t>Basic and diluted net (loss) income per share (in Dollars per share)</t>
        </is>
      </c>
      <c r="B15" s="7" t="n">
        <v>-0.02</v>
      </c>
      <c r="C15" s="7" t="n">
        <v>-0.02</v>
      </c>
      <c r="D15" s="7" t="n">
        <v>-0.02</v>
      </c>
      <c r="E15"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and diluted weighted average shares outstanding</t>
        </is>
      </c>
      <c r="B3" s="5" t="n">
        <v>4369000</v>
      </c>
      <c r="C3" s="5" t="n">
        <v>4369000</v>
      </c>
      <c r="D3" s="5" t="n">
        <v>4369000</v>
      </c>
      <c r="E3" s="5" t="n">
        <v>4369000</v>
      </c>
    </row>
    <row r="4">
      <c r="A4" s="4" t="inlineStr">
        <is>
          <t>Basic and diluted net (loss) income per share</t>
        </is>
      </c>
      <c r="B4" s="7" t="n">
        <v>-0.03</v>
      </c>
      <c r="C4" s="7" t="n">
        <v>-0.02</v>
      </c>
      <c r="D4" s="7" t="n">
        <v>-0.14</v>
      </c>
      <c r="E4" s="7" t="n">
        <v>-0.01</v>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Basic and diluted weighted average shares outstanding</t>
        </is>
      </c>
      <c r="B6" s="5" t="n">
        <v>12944923</v>
      </c>
      <c r="C6" s="5" t="n">
        <v>13800000</v>
      </c>
      <c r="D6" s="5" t="n">
        <v>13370100</v>
      </c>
      <c r="E6" s="5" t="n">
        <v>13800000</v>
      </c>
    </row>
    <row r="7">
      <c r="A7" s="4" t="inlineStr">
        <is>
          <t>Basic and diluted net (loss) income per share</t>
        </is>
      </c>
      <c r="B7" s="7" t="n">
        <v>-0.02</v>
      </c>
      <c r="C7" s="7" t="n">
        <v>-0.02</v>
      </c>
      <c r="D7" s="7" t="n">
        <v>-0.02</v>
      </c>
      <c r="E7" s="7"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Unaudited Condensed Statements of Changes in Stockholders’ (Deficit) Equity - USD ($)</t>
        </is>
      </c>
      <c r="C1" s="2" t="inlineStr">
        <is>
          <t>Common Stock</t>
        </is>
      </c>
      <c r="E1" s="2" t="inlineStr">
        <is>
          <t>Additional Paid-in Capital</t>
        </is>
      </c>
      <c r="F1" s="2" t="inlineStr">
        <is>
          <t>Accumulated Deficit</t>
        </is>
      </c>
      <c r="G1" s="2" t="inlineStr">
        <is>
          <t>Total</t>
        </is>
      </c>
    </row>
    <row r="2">
      <c r="A2" s="4" t="inlineStr">
        <is>
          <t>Balance at Dec. 31, 2020</t>
        </is>
      </c>
      <c r="C2" s="6" t="n">
        <v>437</v>
      </c>
      <c r="D2" s="4" t="inlineStr">
        <is>
          <t>[1]</t>
        </is>
      </c>
      <c r="E2" s="6" t="n">
        <v>144300</v>
      </c>
      <c r="F2" s="6" t="n">
        <v>-125482</v>
      </c>
      <c r="G2" s="6" t="n">
        <v>19255</v>
      </c>
    </row>
    <row r="3">
      <c r="A3" s="4" t="inlineStr">
        <is>
          <t>Balance (in Shares) at Dec. 31, 2020</t>
        </is>
      </c>
      <c r="B3" s="4" t="inlineStr">
        <is>
          <t>[1]</t>
        </is>
      </c>
      <c r="C3" s="5" t="n">
        <v>4369000</v>
      </c>
      <c r="E3" s="4" t="inlineStr">
        <is>
          <t xml:space="preserve"> </t>
        </is>
      </c>
      <c r="F3" s="4" t="inlineStr">
        <is>
          <t xml:space="preserve"> </t>
        </is>
      </c>
      <c r="G3" s="4" t="inlineStr">
        <is>
          <t xml:space="preserve"> </t>
        </is>
      </c>
    </row>
    <row r="4">
      <c r="A4" s="4" t="inlineStr">
        <is>
          <t>Net Income (loss)</t>
        </is>
      </c>
      <c r="C4" s="4" t="inlineStr">
        <is>
          <t xml:space="preserve"> </t>
        </is>
      </c>
      <c r="E4" s="4" t="inlineStr">
        <is>
          <t xml:space="preserve"> </t>
        </is>
      </c>
      <c r="F4" s="5" t="n">
        <v>120137</v>
      </c>
      <c r="G4" s="5" t="n">
        <v>120137</v>
      </c>
    </row>
    <row r="5">
      <c r="A5" s="4" t="inlineStr">
        <is>
          <t>Subsequent measurement of common stock subject to possible redemption</t>
        </is>
      </c>
      <c r="C5" s="4" t="inlineStr">
        <is>
          <t xml:space="preserve"> </t>
        </is>
      </c>
      <c r="D5" s="4" t="inlineStr">
        <is>
          <t>[1]</t>
        </is>
      </c>
      <c r="E5" s="5" t="n">
        <v>-24047</v>
      </c>
      <c r="F5" s="4" t="inlineStr">
        <is>
          <t xml:space="preserve"> </t>
        </is>
      </c>
      <c r="G5" s="5" t="n">
        <v>-24047</v>
      </c>
    </row>
    <row r="6">
      <c r="A6" s="4" t="inlineStr">
        <is>
          <t>Balance at Mar. 31, 2021</t>
        </is>
      </c>
      <c r="C6" s="6" t="n">
        <v>437</v>
      </c>
      <c r="D6" s="4" t="inlineStr">
        <is>
          <t>[1]</t>
        </is>
      </c>
      <c r="E6" s="5" t="n">
        <v>120253</v>
      </c>
      <c r="F6" s="5" t="n">
        <v>-5345</v>
      </c>
      <c r="G6" s="5" t="n">
        <v>115345</v>
      </c>
    </row>
    <row r="7">
      <c r="A7" s="4" t="inlineStr">
        <is>
          <t>Balance (in Shares) at Mar. 31, 2021</t>
        </is>
      </c>
      <c r="B7" s="4" t="inlineStr">
        <is>
          <t>[1]</t>
        </is>
      </c>
      <c r="C7" s="5" t="n">
        <v>4369000</v>
      </c>
      <c r="E7" s="4" t="inlineStr">
        <is>
          <t xml:space="preserve"> </t>
        </is>
      </c>
      <c r="F7" s="4" t="inlineStr">
        <is>
          <t xml:space="preserve"> </t>
        </is>
      </c>
      <c r="G7" s="4" t="inlineStr">
        <is>
          <t xml:space="preserve"> </t>
        </is>
      </c>
    </row>
    <row r="8">
      <c r="A8" s="4" t="inlineStr">
        <is>
          <t>Balance at Dec. 31, 2020</t>
        </is>
      </c>
      <c r="C8" s="6" t="n">
        <v>437</v>
      </c>
      <c r="D8" s="4" t="inlineStr">
        <is>
          <t>[1]</t>
        </is>
      </c>
      <c r="E8" s="5" t="n">
        <v>144300</v>
      </c>
      <c r="F8" s="5" t="n">
        <v>-125482</v>
      </c>
      <c r="G8" s="5" t="n">
        <v>19255</v>
      </c>
    </row>
    <row r="9">
      <c r="A9" s="4" t="inlineStr">
        <is>
          <t>Balance (in Shares) at Dec. 31, 2020</t>
        </is>
      </c>
      <c r="B9" s="4" t="inlineStr">
        <is>
          <t>[1]</t>
        </is>
      </c>
      <c r="C9" s="5" t="n">
        <v>4369000</v>
      </c>
      <c r="E9" s="4" t="inlineStr">
        <is>
          <t xml:space="preserve"> </t>
        </is>
      </c>
      <c r="F9" s="4" t="inlineStr">
        <is>
          <t xml:space="preserve"> </t>
        </is>
      </c>
      <c r="G9" s="4" t="inlineStr">
        <is>
          <t xml:space="preserve"> </t>
        </is>
      </c>
    </row>
    <row r="10">
      <c r="A10" s="4" t="inlineStr">
        <is>
          <t>Net Income (loss)</t>
        </is>
      </c>
      <c r="C10" s="4" t="inlineStr">
        <is>
          <t xml:space="preserve"> </t>
        </is>
      </c>
      <c r="E10" s="4" t="inlineStr">
        <is>
          <t xml:space="preserve"> </t>
        </is>
      </c>
      <c r="F10" s="4" t="inlineStr">
        <is>
          <t xml:space="preserve"> </t>
        </is>
      </c>
      <c r="G10" s="5" t="n">
        <v>-233161</v>
      </c>
    </row>
    <row r="11">
      <c r="A11" s="4" t="inlineStr">
        <is>
          <t>Subsequent measurement of common stock subject to possible redemption</t>
        </is>
      </c>
      <c r="C11" s="4" t="inlineStr">
        <is>
          <t xml:space="preserve"> </t>
        </is>
      </c>
      <c r="E11" s="4" t="inlineStr">
        <is>
          <t xml:space="preserve"> </t>
        </is>
      </c>
      <c r="F11" s="4" t="inlineStr">
        <is>
          <t xml:space="preserve"> </t>
        </is>
      </c>
      <c r="G11" s="4" t="inlineStr">
        <is>
          <t xml:space="preserve"> </t>
        </is>
      </c>
    </row>
    <row r="12">
      <c r="A12" s="4" t="inlineStr">
        <is>
          <t>Balance at Jun. 30, 2021</t>
        </is>
      </c>
      <c r="C12" s="6" t="n">
        <v>437</v>
      </c>
      <c r="D12" s="4" t="inlineStr">
        <is>
          <t>[1]</t>
        </is>
      </c>
      <c r="E12" s="5" t="n">
        <v>114982</v>
      </c>
      <c r="F12" s="5" t="n">
        <v>-358643</v>
      </c>
      <c r="G12" s="5" t="n">
        <v>-243224</v>
      </c>
    </row>
    <row r="13">
      <c r="A13" s="4" t="inlineStr">
        <is>
          <t>Balance (in Shares) at Jun. 30, 2021</t>
        </is>
      </c>
      <c r="B13" s="4" t="inlineStr">
        <is>
          <t>[1]</t>
        </is>
      </c>
      <c r="C13" s="5" t="n">
        <v>4369000</v>
      </c>
      <c r="E13" s="4" t="inlineStr">
        <is>
          <t xml:space="preserve"> </t>
        </is>
      </c>
      <c r="F13" s="4" t="inlineStr">
        <is>
          <t xml:space="preserve"> </t>
        </is>
      </c>
      <c r="G13" s="4" t="inlineStr">
        <is>
          <t xml:space="preserve"> </t>
        </is>
      </c>
    </row>
    <row r="14">
      <c r="A14" s="4" t="inlineStr">
        <is>
          <t>Balance at Mar. 31, 2021</t>
        </is>
      </c>
      <c r="C14" s="6" t="n">
        <v>437</v>
      </c>
      <c r="D14" s="4" t="inlineStr">
        <is>
          <t>[1]</t>
        </is>
      </c>
      <c r="E14" s="5" t="n">
        <v>120253</v>
      </c>
      <c r="F14" s="5" t="n">
        <v>-5345</v>
      </c>
      <c r="G14" s="5" t="n">
        <v>115345</v>
      </c>
    </row>
    <row r="15">
      <c r="A15" s="4" t="inlineStr">
        <is>
          <t>Balance (in Shares) at Mar. 31, 2021</t>
        </is>
      </c>
      <c r="B15" s="4" t="inlineStr">
        <is>
          <t>[1]</t>
        </is>
      </c>
      <c r="C15" s="5" t="n">
        <v>4369000</v>
      </c>
      <c r="E15" s="4" t="inlineStr">
        <is>
          <t xml:space="preserve"> </t>
        </is>
      </c>
      <c r="F15" s="4" t="inlineStr">
        <is>
          <t xml:space="preserve"> </t>
        </is>
      </c>
      <c r="G15" s="4" t="inlineStr">
        <is>
          <t xml:space="preserve"> </t>
        </is>
      </c>
    </row>
    <row r="16">
      <c r="A16" s="4" t="inlineStr">
        <is>
          <t>Net Income (loss)</t>
        </is>
      </c>
      <c r="C16" s="4" t="inlineStr">
        <is>
          <t xml:space="preserve"> </t>
        </is>
      </c>
      <c r="E16" s="4" t="inlineStr">
        <is>
          <t xml:space="preserve"> </t>
        </is>
      </c>
      <c r="F16" s="5" t="n">
        <v>-353298</v>
      </c>
      <c r="G16" s="5" t="n">
        <v>-353298</v>
      </c>
    </row>
    <row r="17">
      <c r="A17" s="4" t="inlineStr">
        <is>
          <t>Subsequent measurement of common stock subject to possible redemption</t>
        </is>
      </c>
      <c r="C17" s="4" t="inlineStr">
        <is>
          <t xml:space="preserve"> </t>
        </is>
      </c>
      <c r="D17" s="4" t="inlineStr">
        <is>
          <t>[1]</t>
        </is>
      </c>
      <c r="E17" s="5" t="n">
        <v>-5271</v>
      </c>
      <c r="F17" s="4" t="inlineStr">
        <is>
          <t xml:space="preserve"> </t>
        </is>
      </c>
      <c r="G17" s="5" t="n">
        <v>-5271</v>
      </c>
    </row>
    <row r="18">
      <c r="A18" s="4" t="inlineStr">
        <is>
          <t>Balance at Jun. 30, 2021</t>
        </is>
      </c>
      <c r="C18" s="6" t="n">
        <v>437</v>
      </c>
      <c r="D18" s="4" t="inlineStr">
        <is>
          <t>[1]</t>
        </is>
      </c>
      <c r="E18" s="5" t="n">
        <v>114982</v>
      </c>
      <c r="F18" s="5" t="n">
        <v>-358643</v>
      </c>
      <c r="G18" s="5" t="n">
        <v>-243224</v>
      </c>
    </row>
    <row r="19">
      <c r="A19" s="4" t="inlineStr">
        <is>
          <t>Balance (in Shares) at Jun. 30, 2021</t>
        </is>
      </c>
      <c r="B19" s="4" t="inlineStr">
        <is>
          <t>[1]</t>
        </is>
      </c>
      <c r="C19" s="5" t="n">
        <v>4369000</v>
      </c>
      <c r="E19" s="4" t="inlineStr">
        <is>
          <t xml:space="preserve"> </t>
        </is>
      </c>
      <c r="F19" s="4" t="inlineStr">
        <is>
          <t xml:space="preserve"> </t>
        </is>
      </c>
      <c r="G19" s="4" t="inlineStr">
        <is>
          <t xml:space="preserve"> </t>
        </is>
      </c>
    </row>
    <row r="20">
      <c r="A20" s="4" t="inlineStr">
        <is>
          <t>Balance at Dec. 31, 2021</t>
        </is>
      </c>
      <c r="C20" s="6" t="n">
        <v>437</v>
      </c>
      <c r="D20" s="4" t="inlineStr">
        <is>
          <t>[1]</t>
        </is>
      </c>
      <c r="E20" s="4" t="inlineStr">
        <is>
          <t xml:space="preserve"> </t>
        </is>
      </c>
      <c r="F20" s="5" t="n">
        <v>-2618723</v>
      </c>
      <c r="G20" s="5" t="n">
        <v>-2618286</v>
      </c>
    </row>
    <row r="21">
      <c r="A21" s="4" t="inlineStr">
        <is>
          <t>Balance (in Shares) at Dec. 31, 2021</t>
        </is>
      </c>
      <c r="B21" s="4" t="inlineStr">
        <is>
          <t>[1]</t>
        </is>
      </c>
      <c r="C21" s="5" t="n">
        <v>4369000</v>
      </c>
      <c r="E21" s="4" t="inlineStr">
        <is>
          <t xml:space="preserve"> </t>
        </is>
      </c>
      <c r="F21" s="4" t="inlineStr">
        <is>
          <t xml:space="preserve"> </t>
        </is>
      </c>
      <c r="G21" s="4" t="inlineStr">
        <is>
          <t xml:space="preserve"> </t>
        </is>
      </c>
    </row>
    <row r="22">
      <c r="A22" s="4" t="inlineStr">
        <is>
          <t>Net Income (loss)</t>
        </is>
      </c>
      <c r="C22" s="4" t="inlineStr">
        <is>
          <t xml:space="preserve"> </t>
        </is>
      </c>
      <c r="E22" s="4" t="inlineStr">
        <is>
          <t xml:space="preserve"> </t>
        </is>
      </c>
      <c r="F22" s="5" t="n">
        <v>-500554</v>
      </c>
      <c r="G22" s="5" t="n">
        <v>-500554</v>
      </c>
    </row>
    <row r="23">
      <c r="A23" s="4" t="inlineStr">
        <is>
          <t>Extension Funds attributable to common stock subject to redemption under ASC 480-10-S99 against APIC</t>
        </is>
      </c>
      <c r="C23" s="4" t="inlineStr">
        <is>
          <t xml:space="preserve"> </t>
        </is>
      </c>
      <c r="D23" s="4" t="inlineStr">
        <is>
          <t>[1]</t>
        </is>
      </c>
      <c r="E23" s="4" t="inlineStr">
        <is>
          <t xml:space="preserve"> </t>
        </is>
      </c>
      <c r="F23" s="5" t="n">
        <v>-1380000</v>
      </c>
      <c r="G23" s="5" t="n">
        <v>-1380000</v>
      </c>
    </row>
    <row r="24">
      <c r="A24" s="4" t="inlineStr">
        <is>
          <t>Subsequent measurement of common stock subject to possible redemption</t>
        </is>
      </c>
      <c r="C24" s="4" t="inlineStr">
        <is>
          <t xml:space="preserve"> </t>
        </is>
      </c>
      <c r="D24" s="4" t="inlineStr">
        <is>
          <t>[1]</t>
        </is>
      </c>
      <c r="E24" s="4" t="inlineStr">
        <is>
          <t xml:space="preserve"> </t>
        </is>
      </c>
      <c r="F24" s="5" t="n">
        <v>-35037</v>
      </c>
      <c r="G24" s="5" t="n">
        <v>-35037</v>
      </c>
    </row>
    <row r="25">
      <c r="A25" s="4" t="inlineStr">
        <is>
          <t>Balance at Mar. 31, 2022</t>
        </is>
      </c>
      <c r="C25" s="6" t="n">
        <v>437</v>
      </c>
      <c r="D25" s="4" t="inlineStr">
        <is>
          <t>[1]</t>
        </is>
      </c>
      <c r="E25" s="4" t="inlineStr">
        <is>
          <t xml:space="preserve"> </t>
        </is>
      </c>
      <c r="F25" s="5" t="n">
        <v>-4534314</v>
      </c>
      <c r="G25" s="5" t="n">
        <v>-4533877</v>
      </c>
    </row>
    <row r="26">
      <c r="A26" s="4" t="inlineStr">
        <is>
          <t>Balance (in Shares) at Mar. 31, 2022</t>
        </is>
      </c>
      <c r="B26" s="4" t="inlineStr">
        <is>
          <t>[1]</t>
        </is>
      </c>
      <c r="C26" s="5" t="n">
        <v>4369000</v>
      </c>
      <c r="E26" s="4" t="inlineStr">
        <is>
          <t xml:space="preserve"> </t>
        </is>
      </c>
      <c r="F26" s="4" t="inlineStr">
        <is>
          <t xml:space="preserve"> </t>
        </is>
      </c>
      <c r="G26" s="4" t="inlineStr">
        <is>
          <t xml:space="preserve"> </t>
        </is>
      </c>
    </row>
    <row r="27">
      <c r="A27" s="4" t="inlineStr">
        <is>
          <t>Balance at Dec. 31, 2021</t>
        </is>
      </c>
      <c r="C27" s="6" t="n">
        <v>437</v>
      </c>
      <c r="D27" s="4" t="inlineStr">
        <is>
          <t>[1]</t>
        </is>
      </c>
      <c r="E27" s="4" t="inlineStr">
        <is>
          <t xml:space="preserve"> </t>
        </is>
      </c>
      <c r="F27" s="5" t="n">
        <v>-2618723</v>
      </c>
      <c r="G27" s="5" t="n">
        <v>-2618286</v>
      </c>
    </row>
    <row r="28">
      <c r="A28" s="4" t="inlineStr">
        <is>
          <t>Balance (in Shares) at Dec. 31, 2021</t>
        </is>
      </c>
      <c r="B28" s="4" t="inlineStr">
        <is>
          <t>[1]</t>
        </is>
      </c>
      <c r="C28" s="5" t="n">
        <v>4369000</v>
      </c>
      <c r="E28" s="4" t="inlineStr">
        <is>
          <t xml:space="preserve"> </t>
        </is>
      </c>
      <c r="F28" s="4" t="inlineStr">
        <is>
          <t xml:space="preserve"> </t>
        </is>
      </c>
      <c r="G28" s="4" t="inlineStr">
        <is>
          <t xml:space="preserve"> </t>
        </is>
      </c>
    </row>
    <row r="29">
      <c r="A29" s="4" t="inlineStr">
        <is>
          <t>Net Income (loss)</t>
        </is>
      </c>
      <c r="C29" s="4" t="inlineStr">
        <is>
          <t xml:space="preserve"> </t>
        </is>
      </c>
      <c r="E29" s="4" t="inlineStr">
        <is>
          <t xml:space="preserve"> </t>
        </is>
      </c>
      <c r="F29" s="4" t="inlineStr">
        <is>
          <t xml:space="preserve"> </t>
        </is>
      </c>
      <c r="G29" s="5" t="n">
        <v>-821807</v>
      </c>
    </row>
    <row r="30">
      <c r="A30" s="4" t="inlineStr">
        <is>
          <t>Subsequent measurement of common stock subject to redemption (withdrawal of funds to reimburse franchise tax)</t>
        </is>
      </c>
      <c r="C30" s="4" t="inlineStr">
        <is>
          <t xml:space="preserve"> </t>
        </is>
      </c>
      <c r="E30" s="4" t="inlineStr">
        <is>
          <t xml:space="preserve"> </t>
        </is>
      </c>
      <c r="F30" s="4" t="inlineStr">
        <is>
          <t xml:space="preserve"> </t>
        </is>
      </c>
      <c r="G30" s="5" t="n">
        <v>195279</v>
      </c>
    </row>
    <row r="31">
      <c r="A31" s="4" t="inlineStr">
        <is>
          <t>Subsequent measurement of common stock subject to possible redemption</t>
        </is>
      </c>
      <c r="C31" s="4" t="inlineStr">
        <is>
          <t xml:space="preserve"> </t>
        </is>
      </c>
      <c r="E31" s="4" t="inlineStr">
        <is>
          <t xml:space="preserve"> </t>
        </is>
      </c>
      <c r="F31" s="4" t="inlineStr">
        <is>
          <t xml:space="preserve"> </t>
        </is>
      </c>
      <c r="G31" s="5" t="n">
        <v>-195279</v>
      </c>
    </row>
    <row r="32">
      <c r="A32" s="4" t="inlineStr">
        <is>
          <t>Balance at Jun. 30, 2022</t>
        </is>
      </c>
      <c r="C32" s="6" t="n">
        <v>437</v>
      </c>
      <c r="D32" s="4" t="inlineStr">
        <is>
          <t>[1]</t>
        </is>
      </c>
      <c r="E32" s="4" t="inlineStr">
        <is>
          <t xml:space="preserve"> </t>
        </is>
      </c>
      <c r="F32" s="5" t="n">
        <v>-5031537</v>
      </c>
      <c r="G32" s="5" t="n">
        <v>-5031100</v>
      </c>
    </row>
    <row r="33">
      <c r="A33" s="4" t="inlineStr">
        <is>
          <t>Balance (in Shares) at Jun. 30, 2022</t>
        </is>
      </c>
      <c r="B33" s="4" t="inlineStr">
        <is>
          <t>[1]</t>
        </is>
      </c>
      <c r="C33" s="5" t="n">
        <v>4369000</v>
      </c>
      <c r="E33" s="4" t="inlineStr">
        <is>
          <t xml:space="preserve"> </t>
        </is>
      </c>
      <c r="F33" s="4" t="inlineStr">
        <is>
          <t xml:space="preserve"> </t>
        </is>
      </c>
      <c r="G33" s="4" t="inlineStr">
        <is>
          <t xml:space="preserve"> </t>
        </is>
      </c>
    </row>
    <row r="34">
      <c r="A34" s="4" t="inlineStr">
        <is>
          <t>Balance at Mar. 31, 2022</t>
        </is>
      </c>
      <c r="C34" s="6" t="n">
        <v>437</v>
      </c>
      <c r="D34" s="4" t="inlineStr">
        <is>
          <t>[1]</t>
        </is>
      </c>
      <c r="E34" s="4" t="inlineStr">
        <is>
          <t xml:space="preserve"> </t>
        </is>
      </c>
      <c r="F34" s="5" t="n">
        <v>-4534314</v>
      </c>
      <c r="G34" s="5" t="n">
        <v>-4533877</v>
      </c>
    </row>
    <row r="35">
      <c r="A35" s="4" t="inlineStr">
        <is>
          <t>Balance (in Shares) at Mar. 31, 2022</t>
        </is>
      </c>
      <c r="B35" s="4" t="inlineStr">
        <is>
          <t>[1]</t>
        </is>
      </c>
      <c r="C35" s="5" t="n">
        <v>4369000</v>
      </c>
      <c r="E35" s="4" t="inlineStr">
        <is>
          <t xml:space="preserve"> </t>
        </is>
      </c>
      <c r="F35" s="4" t="inlineStr">
        <is>
          <t xml:space="preserve"> </t>
        </is>
      </c>
      <c r="G35" s="4" t="inlineStr">
        <is>
          <t xml:space="preserve"> </t>
        </is>
      </c>
    </row>
    <row r="36">
      <c r="A36" s="4" t="inlineStr">
        <is>
          <t>Net Income (loss)</t>
        </is>
      </c>
      <c r="C36" s="4" t="inlineStr">
        <is>
          <t xml:space="preserve"> </t>
        </is>
      </c>
      <c r="E36" s="4" t="inlineStr">
        <is>
          <t xml:space="preserve"> </t>
        </is>
      </c>
      <c r="F36" s="5" t="n">
        <v>-321253</v>
      </c>
      <c r="G36" s="5" t="n">
        <v>-321253</v>
      </c>
    </row>
    <row r="37">
      <c r="A37" s="4" t="inlineStr">
        <is>
          <t>Extension Funds attributable to common stock subject to redemption under ASC 480-10-S99 against APIC</t>
        </is>
      </c>
      <c r="C37" s="4" t="inlineStr">
        <is>
          <t xml:space="preserve"> </t>
        </is>
      </c>
      <c r="D37" s="4" t="inlineStr">
        <is>
          <t>[1]</t>
        </is>
      </c>
      <c r="E37" s="4" t="inlineStr">
        <is>
          <t xml:space="preserve"> </t>
        </is>
      </c>
      <c r="F37" s="5" t="n">
        <v>-200000</v>
      </c>
      <c r="G37" s="5" t="n">
        <v>-200000</v>
      </c>
    </row>
    <row r="38">
      <c r="A38" s="4" t="inlineStr">
        <is>
          <t>Subsequent measurement of common stock subject to redemption (withdrawal of funds to reimburse franchise tax)</t>
        </is>
      </c>
      <c r="C38" s="4" t="inlineStr">
        <is>
          <t xml:space="preserve"> </t>
        </is>
      </c>
      <c r="D38" s="4" t="inlineStr">
        <is>
          <t>[1]</t>
        </is>
      </c>
      <c r="E38" s="4" t="inlineStr">
        <is>
          <t xml:space="preserve"> </t>
        </is>
      </c>
      <c r="F38" s="5" t="n">
        <v>195279</v>
      </c>
      <c r="G38" s="5" t="n">
        <v>195279</v>
      </c>
    </row>
    <row r="39">
      <c r="A39" s="4" t="inlineStr">
        <is>
          <t>Subsequent measurement of common stock subject to possible redemption</t>
        </is>
      </c>
      <c r="C39" s="4" t="inlineStr">
        <is>
          <t xml:space="preserve"> </t>
        </is>
      </c>
      <c r="D39" s="4" t="inlineStr">
        <is>
          <t>[1]</t>
        </is>
      </c>
      <c r="E39" s="4" t="inlineStr">
        <is>
          <t xml:space="preserve"> </t>
        </is>
      </c>
      <c r="F39" s="5" t="n">
        <v>-171249</v>
      </c>
      <c r="G39" s="5" t="n">
        <v>-171249</v>
      </c>
    </row>
    <row r="40">
      <c r="A40" s="4" t="inlineStr">
        <is>
          <t>Balance at Jun. 30, 2022</t>
        </is>
      </c>
      <c r="C40" s="6" t="n">
        <v>437</v>
      </c>
      <c r="D40" s="4" t="inlineStr">
        <is>
          <t>[1]</t>
        </is>
      </c>
      <c r="E40" s="4" t="inlineStr">
        <is>
          <t xml:space="preserve"> </t>
        </is>
      </c>
      <c r="F40" s="6" t="n">
        <v>-5031537</v>
      </c>
      <c r="G40" s="6" t="n">
        <v>-5031100</v>
      </c>
    </row>
    <row r="41">
      <c r="A41" s="4" t="inlineStr">
        <is>
          <t>Balance (in Shares) at Jun. 30, 2022</t>
        </is>
      </c>
      <c r="B41" s="4" t="inlineStr">
        <is>
          <t>[1]</t>
        </is>
      </c>
      <c r="C41" s="5" t="n">
        <v>4369000</v>
      </c>
      <c r="E41" s="4" t="inlineStr">
        <is>
          <t xml:space="preserve"> </t>
        </is>
      </c>
      <c r="F41" s="4" t="inlineStr">
        <is>
          <t xml:space="preserve"> </t>
        </is>
      </c>
      <c r="G41" s="4" t="inlineStr">
        <is>
          <t xml:space="preserve"> </t>
        </is>
      </c>
    </row>
    <row r="42"/>
    <row r="43">
      <c r="A43" s="4" t="inlineStr">
        <is>
          <t>[1] This
number excludes 13,800,000 shares of common stock subject to possible redemption at June 30, 2022 and 2021.</t>
        </is>
      </c>
    </row>
  </sheetData>
  <mergeCells count="4">
    <mergeCell ref="A1:B1"/>
    <mergeCell ref="C1:D1"/>
    <mergeCell ref="A42:F42"/>
    <mergeCell ref="A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21807</v>
      </c>
      <c r="C4" s="6" t="n">
        <v>-233161</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 Account</t>
        </is>
      </c>
      <c r="B6" s="5" t="n">
        <v>-206286</v>
      </c>
      <c r="C6" s="5" t="n">
        <v>-29318</v>
      </c>
    </row>
    <row r="7">
      <c r="A7" s="4" t="inlineStr">
        <is>
          <t>Change in fair value of warrant liabilities</t>
        </is>
      </c>
      <c r="B7" s="5" t="n">
        <v>-228411</v>
      </c>
      <c r="C7" s="5" t="n">
        <v>-221796</v>
      </c>
    </row>
    <row r="8">
      <c r="A8" s="3" t="inlineStr">
        <is>
          <t>Changes in current assets and current liabilities:</t>
        </is>
      </c>
      <c r="B8" s="4" t="inlineStr">
        <is>
          <t xml:space="preserve"> </t>
        </is>
      </c>
      <c r="C8" s="4" t="inlineStr">
        <is>
          <t xml:space="preserve"> </t>
        </is>
      </c>
    </row>
    <row r="9">
      <c r="A9" s="4" t="inlineStr">
        <is>
          <t>Prepaid assets</t>
        </is>
      </c>
      <c r="B9" s="5" t="n">
        <v>13924</v>
      </c>
      <c r="C9" s="5" t="n">
        <v>52644</v>
      </c>
    </row>
    <row r="10">
      <c r="A10" s="4" t="inlineStr">
        <is>
          <t>Accounts payable and accrued expense</t>
        </is>
      </c>
      <c r="B10" s="5" t="n">
        <v>697873</v>
      </c>
      <c r="C10" s="5" t="n">
        <v>-117496</v>
      </c>
    </row>
    <row r="11">
      <c r="A11" s="4" t="inlineStr">
        <is>
          <t>State franchise tax accrual</t>
        </is>
      </c>
      <c r="B11" s="5" t="n">
        <v>-102353</v>
      </c>
      <c r="C11" s="5" t="n">
        <v>89083</v>
      </c>
    </row>
    <row r="12">
      <c r="A12" s="4" t="inlineStr">
        <is>
          <t>Due to related parties</t>
        </is>
      </c>
      <c r="B12" s="5" t="n">
        <v>60100</v>
      </c>
      <c r="C12" s="5" t="n">
        <v>60000</v>
      </c>
    </row>
    <row r="13">
      <c r="A13" s="4" t="inlineStr">
        <is>
          <t>Net cash used in operating activities</t>
        </is>
      </c>
      <c r="B13" s="5" t="n">
        <v>-586960</v>
      </c>
      <c r="C13" s="5" t="n">
        <v>-400044</v>
      </c>
    </row>
    <row r="14">
      <c r="A14" s="3" t="inlineStr">
        <is>
          <t>Cash Flows from Investing Activities:</t>
        </is>
      </c>
      <c r="B14" s="4" t="inlineStr">
        <is>
          <t xml:space="preserve"> </t>
        </is>
      </c>
      <c r="C14" s="4" t="inlineStr">
        <is>
          <t xml:space="preserve"> </t>
        </is>
      </c>
    </row>
    <row r="15">
      <c r="A15" s="4" t="inlineStr">
        <is>
          <t>Cash deposited in Trust Account</t>
        </is>
      </c>
      <c r="B15" s="5" t="n">
        <v>-1580000</v>
      </c>
      <c r="C15" s="4" t="inlineStr">
        <is>
          <t xml:space="preserve"> </t>
        </is>
      </c>
    </row>
    <row r="16">
      <c r="A16" s="4" t="inlineStr">
        <is>
          <t>Withdrawal of interest from trust account for franchise tax payment</t>
        </is>
      </c>
      <c r="B16" s="5" t="n">
        <v>195279</v>
      </c>
      <c r="C16" s="4" t="inlineStr">
        <is>
          <t xml:space="preserve"> </t>
        </is>
      </c>
    </row>
    <row r="17">
      <c r="A17" s="4" t="inlineStr">
        <is>
          <t>Net cash used in investing activities</t>
        </is>
      </c>
      <c r="B17" s="5" t="n">
        <v>-1384721</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Sponsor loan</t>
        </is>
      </c>
      <c r="B19" s="4" t="inlineStr">
        <is>
          <t xml:space="preserve"> </t>
        </is>
      </c>
      <c r="C19" s="4" t="inlineStr">
        <is>
          <t xml:space="preserve"> </t>
        </is>
      </c>
    </row>
    <row r="20">
      <c r="A20" s="4" t="inlineStr">
        <is>
          <t>Proceeds from promissory note - Blackstone</t>
        </is>
      </c>
      <c r="B20" s="5" t="n">
        <v>2080000</v>
      </c>
      <c r="C20" s="4" t="inlineStr">
        <is>
          <t xml:space="preserve"> </t>
        </is>
      </c>
    </row>
    <row r="21">
      <c r="A21" s="4" t="inlineStr">
        <is>
          <t>Net cash provided by financing activities</t>
        </is>
      </c>
      <c r="B21" s="5" t="n">
        <v>2080000</v>
      </c>
      <c r="C21" s="4" t="inlineStr">
        <is>
          <t xml:space="preserve"> </t>
        </is>
      </c>
    </row>
    <row r="22">
      <c r="A22" s="4" t="inlineStr">
        <is>
          <t>Net Increase (Decrease) in Cash</t>
        </is>
      </c>
      <c r="B22" s="5" t="n">
        <v>108319</v>
      </c>
      <c r="C22" s="5" t="n">
        <v>-400044</v>
      </c>
    </row>
    <row r="23">
      <c r="A23" s="4" t="inlineStr">
        <is>
          <t>Cash - Beginning</t>
        </is>
      </c>
      <c r="B23" s="5" t="n">
        <v>86792</v>
      </c>
      <c r="C23" s="5" t="n">
        <v>677130</v>
      </c>
    </row>
    <row r="24">
      <c r="A24" s="4" t="inlineStr">
        <is>
          <t>Cash - Ending</t>
        </is>
      </c>
      <c r="B24" s="5" t="n">
        <v>195111</v>
      </c>
      <c r="C24" s="5" t="n">
        <v>277086</v>
      </c>
    </row>
    <row r="25">
      <c r="A25" s="3" t="inlineStr">
        <is>
          <t>Supplemental Disclosure of Non-cash Financing Activities:</t>
        </is>
      </c>
      <c r="B25" s="4" t="inlineStr">
        <is>
          <t xml:space="preserve"> </t>
        </is>
      </c>
      <c r="C25" s="4" t="inlineStr">
        <is>
          <t xml:space="preserve"> </t>
        </is>
      </c>
    </row>
    <row r="26">
      <c r="A26" s="4" t="inlineStr">
        <is>
          <t>Extension Funds attributable to common stock subject to redemption under ASC 480-10-S99 against APIC</t>
        </is>
      </c>
      <c r="B26" s="5" t="n">
        <v>1580000</v>
      </c>
      <c r="C26" s="4" t="inlineStr">
        <is>
          <t xml:space="preserve"> </t>
        </is>
      </c>
    </row>
    <row r="27">
      <c r="A27" s="4" t="inlineStr">
        <is>
          <t>Subsequent measurement of common stock subject to redemption under ASC 480-10-S99 against APIC (interest earned on Trust Account)</t>
        </is>
      </c>
      <c r="B27" s="5" t="n">
        <v>206286</v>
      </c>
      <c r="C27" s="5" t="n">
        <v>29318</v>
      </c>
    </row>
    <row r="28">
      <c r="A28" s="4" t="inlineStr">
        <is>
          <t>Payment from Trust Account in connection with redemption of shares</t>
        </is>
      </c>
      <c r="B28" s="5" t="n">
        <v>-89068505</v>
      </c>
      <c r="C28" s="4" t="inlineStr">
        <is>
          <t xml:space="preserve"> </t>
        </is>
      </c>
    </row>
    <row r="29">
      <c r="A29" s="4" t="inlineStr">
        <is>
          <t>Subsequent measurement of common stock subject to redemption (withdrawal of funds to reimburse franchise tax)</t>
        </is>
      </c>
      <c r="B29" s="6" t="n">
        <v>-195279</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Organization
and General Ackrell
SPAC Partners I Co. (the “Company”) is a blank check company formed under the laws of the State of Delaware on September
11, 2018. The Company was formed for the purpose of entering into a merger, share exchange, asset acquisition, stock purchase, recapitalization,
reorganization or other similar business combination with one or more businesses or entities (a “Business Combination” or
an “Initial Business Combination”). The
Company has selected December 31 as its fiscal year end. The Company’s sponsor is Ackrell SPAC Sponsors I LLC (the “Sponsor”),
a Delaware limited liability company. As
of June 30, 2022, the Company had not yet commenced any revenue-generating operations. All activity through June 30, 2022 relates to
the Company’s formation, the Initial Public Offering (as defined below), the search for a prospective target for Initial Business
Combination, and efforts toward consummating an Initial Business Combination. The Company will not generate any operating revenues until
after the completion of its Initial Business Combination, at the earliest. The Company generates non-operating income in the form of
interest income on investments held in the Trust Account and will recognize changes in the fair value of warrant liability as other income
(expense) (See Note 10). On December 15, 2021, the Company formed Blackstone
Products, Inc. (“Newco”), a Delaware corporation that is a wholly-owned subsidiary of the Company, and Ackrell Merger Sub
Inc. (“Merger Sub”), a Delaware corporation that is a wholly-owned subsidiary of Newco, for the purpose of executing the Business
Combination Agreement (as defined below). All activities of Newco and Merger Sub through June 30, 2022 related to executing the Business
Combination Agreement and SEC filings related to the proposed Blackstone Business Combination (as defined below). On December 22, 2021, the Company, Newco and Merger
Sub entered into a business combination agreement (the “Business Combination Agreement”) with North Atlantic Imports, LLC,
an innovative griddle company d/b/a Blackstone Products (“Blackstone”), pursuant to which the two companies agreed to consummate
a Business Combination where the combined company will own 100% of Blackstone post Business Combination (the “Blackstone Business
Combination”). The aggregate consideration to be paid in the transactions is based on a pre-money Blackstone equity valuation of
approximately $721 million. In connection with the proposed Blackstone Business Combination, the Company and Newco entered into subscription
agreements (the “Subscription Agreements”) with certain investors (the “PIPE Investors”), pursuant to which Newco
agreed to issue and sell to the PIPE Investors approximately 3,100,000 units (the “Newco Units”) for a purchase price of $10.00
per unit, for an aggregate of approximately $31,000,000 and approximately $111,000,000 principal amount of Newco convertible notes immediately
prior to the closing of the proposed Blackstone Business Combination (the “PIPE Investment”). Each Newco Unit consists of
one share of Newco common stock and one-half of a warrant to acquire Newco common stock at an exercise price of $11.50 per share. The
Subscription Agreements provided investors with the right to terminate the Subscription Agreements if the proposed Blackstone Business
Combination was not consummated by June 23, 2022, the date by which the Company were to have originally completed its Initial Business
Combination in accordance with its Amended and Restated Certificate of Incorporation. These investors have exercised their right to terminate
their subscription agreements. The Company is engaged in negotiations with those and other investors to modify the terms of the Subscription
Agreements to eliminate the Newco Units portion of the private placement and to modify certain terms of the convertible notes. Financing The
registration statements (“Registration Statements”) for the Company’s initial public offering (“Initial Public
Offering” or “IPO”) were declared effective on December 21, 2020. On December 23, 2020, the Company consummated the
Initial Public Offering of 13,800,000 units (the “Public Units”), which included the full exercise of the underwriter’s
overallotment option, generating gross proceeds of $138,000,000, which is described in Note 3. Each Public Unit consists of (i) one
subunit (the “Public Subunit”), which consists of one share of common stock (the “Public Share”) and one-half
of one redeemable warrant, and (ii) one-half of one redeemable warrant (collectively, the redeemable warrants included in the Public
Units and Public Subunits, the “Public Warrants”). Each whole Public Warrant entitles the holder to purchase one share of
common stock at a price of $11.50 per share. Simultaneously
with the closing of the IPO, the Company consummated the sale of an aggregate of 539,000 units (the “Private Units”)
at a price of $10.00 per unit in a private placement to the Sponsor and EarlyBirdCapital, Inc. (“EarlyBirdCapital”),
generating gross proceeds of an aggregate of $5,390,000, which is described in Note 4. Each Private Unit consists of (i) one
subunit (the “Private Subunit”), which consists of one share of common stock (the “Private Share”) and one-half
of one redeemable warrant, and (ii) one-half of one redeemable warrant (collectively, the redeemable warrants included in the Private
Units and Private Subunits, the “Private Warrants”). Each whole Private Warrant entitles the holder to purchase one share
of common stock at a price of $11.50 per share. Trust
Account Following
the closing of the IPO on December 23, 2020, an amount of $139,380,000 ($10.10 per Unit) from the net proceeds of the sale
of the Public and Private Units in the IPO and private placement was placed in a trust account (“Trust Account”) which is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ubunits properly submitted in connection with a stockholder vote to amend the Company’s amended and restated certificate of incorporation,
or (c) the redemption of the Company’s Public Subunits if the Company is unable to complete an Initial Business Combination within
the Business Combination Period (as defined below). On December 23, 2021, the Company deposited $1,380,000 into the Trust Account and
extended the period of time to consummate an Initial Business Combination (the “Business Combination Period”) by three months
from December 23, 2021 to March 23, 2022. On March 21, 2022, the Company deposited an additional $1,380,000 into the Trust Account and
further extended the Business Combination Period by an additional three months from March 23, 2022 to June 23, 2022. On June 27, 2022,
the Company deposited an additional $200,000 into the Trust Account and further extended the Business Combination Period by an additional
one month from June 23, 2022 to July 23, 2022. The aggregate of $2,960,000 for the two three-month extensions and the initial three month
extension was funded by proceeds from the promissory notes issued to the Sponsor and Blackstone on December 23, 2021, March 16, 2022,
and June 24, 2022, respectively (See Note 5 and Note 8). On
April 28, 2022, pursuant to the trust agreement dated as of December 21, 2020 between the Company and Continental Stock Transfer
&amp; Trust Company (“CST”), the trustee of the Trust Account, the Company issued a request to CST to withdraw $129,279
of interest income from the Trust Account for the payment of the Company’s taxes. The proceeds from this withdrawal were
deposited into the Company’s operating bank account on May 10, 2022. On June 14, 2022, the Company withdrew another $66,000 of
interest income from the Trust Account for the payment of the Company’s taxes. On June 21, 2022, the Company’s stockholders
approved an amendment to its Amended and Restated Certificate of Incorporation to further extend the Business Combination Period on a
monthly basis up to three times from June 23, 2022 to not later than September 23, 2022, subject to the approval of the Board of Directors
of the Company, provided the Sponsor or its designees deposit into the trust account for each monthly extension an amount equal to the
lesser of $0.043 per share for each Public Subunit that has not been redeemed by June 23, 2022 and $200,000, within seven days after the
commencement of each monthly extension period. In connection with the extension, an aggregate of 8,645,776 Public Subunits were presented
for redemption. The Company paid cash in the aggregate amount of $89,068,505, or approximately $10.30 per subunit, to redeeming stockholders.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ubunits included in the Public Units sold in the IPO upon the completion of an Initial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ubunits for a pro rata portion of the
amount then on deposit in the Trust Account (approximately $10.35 per subunit as of June 30, 2022, plus any pro rata
interest earned on the funds held in the Trust Account and not previously released to the Company to pay its tax obligations). The
Company initially had 12 months from the closing of the IPO to consummate a Business Combination with an opportunity to extend the period
of time up to two times each by an additional three months (for a total of up to 18 months to complete a business combination), subject
to the Sponsor and/or its designees depositing into the Trust Account, on or prior to the applicable deadline, additional funds of $1,380,000
($0.10 per unit) for each of the available three-month extensions. On December 23, 2021, the Company deposited $1,380,000 into the Trust
Account and extended the period of time to consummate an Initial Business Combination by three months from December 23, 2021 to March
23, 2022. On March 21, 2022, the Company deposited an additional $1,380,000 into the Trust Account and further extended the period of
time to consummate an Initial Business Combination by an additional three months from March 23, 2022 to June 23, 2022. On
June 21, 2022, the Company held a special meeting of stockholders for the approval of an amendment to its Amended and Restated Certificate
of Incorporation to extend on a monthly basis up to three times the Business Combination Period from June 23, 2022 to a date not later
than September 23, 2022, subject to the approval of the Board of Directors of the Company, provided the Sponsor or its designees deposit
into the trust account for each monthly extension an amount equal to the lesser of $0.043 per share for each Public Subunit that has
not been redeemed by June 23, 2022 and $200,000, within seven days after the commencement of each extension period (the “Extension
Amendment”). In connection with the Extension Amendment, an aggregate of 8,645,776 Public Subunits were presented for redemption.
On June 22, 2022, the Company paid cash in the aggregate amount of $89,068,505, or approximately $10.30 per subunit, to redeeming
stockholders. On
June 27, 2022, the Company deposited an additional $200,000 into the Trust Account and further extended the period of time to consummate
an Initial Business Combination by an additional month from June 23, 2022 to July 23, 2022. The aggregate of $2,960,000 for the two three-month
extensions and the initial monthly extension was funded by proceeds from the promissory notes issued to the Sponsor and Blackstone on
December 23, 2021, March 16, 2022, and June 24, 2022, respectively (See Note 5 and Note 8). The
Sponsor, EarlyBirdCapital and the Company’s officer and directors have agreed to (i) waive their conversion rights with respect
to their Founder Shares (See Note 5), Representative Shares (See Note 8) and Private Subunits (collectively, the “Private Securities”)
in connection with the consummation of a business combination, (ii) to waive their rights to liquidating distributions from the Trust
Account with respect to their Private Securities if the Company fails to consummate a Business Combination by the end of the Business
Combination Period, as extended in accordance with its Amended and Restated Certificate of Incorporation, as amended, and (iii) not to
propose an amendment to the Company’s Amended and Restated Certificate of Incorporation that would affect the substance or timing
of the Company’s obligation to redeem 100% of its Public Subunits if the Company does not complete a Business Combination,
unless the Company provides the public stockholders with the opportunity to redeem their Public Subunits in conjunction with any such
amendment. Liquidation The holders of the Private Securities will not
participate in any liquidation distribution with respect to such securities. In the event of such distribution, it is possible that the
per share value of the residual assets remaining available for distribution (including Trust Account assets) will be less than the $10.35
per Public Unit as of June 30, 2022. The Sponsor has agreed that it will be liable to ensure that the proceeds in the Trust Account
are not reduced below $10.10 per Public Subunit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us waiving any right, title, interest or claim of any kind
they may have in or to any monies held in the Trust Account, or (2) as to any claims for indemnification by the underwriters of the Company’s
IPO against certain liabilities, including liabilities under the Securities Act. The Company has not asked the Sponsor to reserve for
such indemnification obligations, nor has the Company independently verified whether the Sponsor has sufficient funds to satisfy its indemnity
obligations. The Company believes that the Sponsor’s only assets are securities of the Company. Therefore, the Company believes
it is unlikely that Sponsor will be able to satisfy its indemnification obligations if it is required to do so. Liquidity and
Going Concern As of June 30, 2022, the Company had cash outside
the Trust Account of $195,111 available for working capital needs. All remaining cash and securities were held in the Trust Account and
are generally unavailable for the Company’s use prior to an initial business combination (except that the Company may withdraw interest
generated in the Trust Account to pay taxes) and are restricted for use either in a Business Combination or to redeem Public Subunits.
As of June 30, 2022, none of the amounts on deposit in the Trust Account was available to be withdrawn as described above (except $71,099
of interest income that may be withdrawn to pay taxes). Through June 30, 2022, the Company’s liquidity needs were satisfied
through receipt of $5,000 from the sale of the Founder Shares (See Note 5), advances from the Sponsor in an aggregate amount of $300,000 which
were repaid upon the IPO, and the remaining net proceeds from the IPO and private placement (See Notes 4 and 5) held outside of the
Trust Account. Additionally, the Company received $1,380,000 from the Sponsor Extension Loan (see Note 5) and another $1,380,000 from
the Blackstone Extension Loan (See Note 8), which the Company deposited into the Trust Account to extend the Business Combination Period
from December 23, 2021 to July 23, 2022. On April 6, 2022, the Company issued an unsecured promissory note in the principal amount of
$115,000 to Blackstone to fund payment of fees due to Nasdaq (See Note 8). On April 27, 2022, the Company issued an unsecured promissory
note, the terms of which were later amended and restated on May 11, 2022, in the principal amount of $385,000 to Blackstone to fund the
Company’s continued operations (see Note 8). On June 21, 2022, the Company issued an unsecured promissory note in the principal
amount of up to $600,000 to Blackstone (the “Second Blackstone Extension Loan”) to extend the period during which the Company
may consummate its initial Business Combination from June 23, 2022 to September 23, 2022 (See Note 8). As of June 30, 2022, the Company
had drawn down $200,000 on the Second Blackstone Extension Loan. On July 22, 2022, the Company drew down an additional $200,000 on the
Second Blackstone Extension Loan, for an aggregate amount of $400,000 (see Note 11). On April 28, 2022, pursuant to the trust agreement
dated as of December 21, 2020 between the Company and CST, the Company withdrew $129,279 of interest income from the Trust Account for
the payment of the Company’s taxes. On June 14, 2022, the Company withdrew another $66,000 of interest income from the Trust Account
for the payment of the Company’s taxes. On August 4, 2022, the Company withdrew an additional $90,380 of interest income from the
Trust Account for the payment of the Company’s taxes (See Note 11). The
Company’s initial stockholders, officers, directors or their affiliate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June 30, 2022 and December 31, 2021, no Working Capital Loans were outstanding. Until
consummation of its Business Combination, the Company will be using the funds not held in the Trust Account, and any additional Working
Capital Loans from the Initial Stockholders, the Sponsor,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anticipates that the $195,111 outside of the Trust
account as of June 30, 2022 will not be sufficient to allow the Company to operate for at least the next 12 months, assuming that a Business
Combination is not consummated during that time. Additionally, the Company may need to obtain additional financing to consummate its
Initial Business Combination but there is no assurance that new financing will be available to the Company on commercially acceptable
terms. Furthermore, if the Company is not able to consummate a business combination by August 23, 2022 or September 23, 2022 if extended,
it will trigger the Company’s automatic winding up, liquidation and dissolution. These conditions rais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ed the audited financial statements and notes
thereto. The interim results for the three and six months ended June 30, 2022 are not necessarily indicative of the results to be expected
for the year ending December 31, 2022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95,111 of cash held outside of the Trust Account as of June 30, 2022 and $86,792 as of December 31, 2021. The Company
did not have any cash equivalents as of June 30, 2022 and December 31, 2021. Investment
Held in Trust Account As
of June 30, 2022 and December 31, 2021, the Company had $53,345,080 and $140,822,578, respectively, in the Trust Account which may be
utilized for Business Combination. As of June 30, 2022, investments in the Company’s Trust Account consisted of $61,420 in cash
and $53,283,660 in money market instruments. All of the Company’s money market instruments
held in the Trust Account as of June 30, 2022 are classified as trading securities. Trading securities are presented on the balance sheets
at fair value at the end of each reporting period. Gains and losses resulting from the change in fair value of investments held in Trust
Account are included in interest income in the accompanying statements of operations. The estimated fair values of investments held in
Trust Account are determined using available market information. As
of December 31, 2021, the Trust Account consisted of both cash and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On
June 22, 2022, an aggregate of $89,068,505 was released from the Trust Account for the Company to redeem 8,645,776 redeemable Public
Subunits held by the Company’s public stockholder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condensed statements of operations. Interest income
is recognized when earned.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Common
Stock (underlying the Public Subunits) Subject to Possible Redemption The
Company accounts for its common stock underlying the Public Subunits that are subject to possible redemption in accordance with the guidance
in Accounting Standards Codification (“ASC”) Topic 480 “Distinguishing Liabilities from Equity.” Common stock
underlying the Public Subunits subject to mandatory redemption (if any) are classified as a liability instrument and are measured at
fair value. Conditionally redeemable common stock underlying Public Subunits (including common stock underlying Public Subunits that
features redemption rights that are either within the control of the holder or subject to redemption upon the occurrence of uncertain
events not solely within the Company’s control) are classified as temporary equity. At all other times, common stock underlying
the Public Subunits are classified as stockholders’ equity. The Company’s common stock underlying the Public Subunits feature
certain redemption rights that are considered to be outside of the Company’s control and subject to occurrence of uncertain future
events. Accordingly, at June 30, 2022 and December 31, 2021, common stock underlying the Public Subunits subject to possible redemption
are presented as temporary equity, outside of the stockholders’ equity section of the Company’s condensed balance sheet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instruments are recorded at fair value at inception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Net
Loss Per Common Share The
Company complies with accounting and disclosure requirements of FASB ASC 260, Earnings Per Share. The statements of operations include
a presentation of loss per redeemable Public Share underlying the Public Subunit and loss per non-redeemable Founder Share
following the two-class method of loss per share. In order to determine the net loss attributable to both the Public Shares and non-redeemable
Founder Shares, the Company first considered the total loss allocable to both sets of shares. This is calculated using the total net
loss less any dividends paid. For purposes of calculating net loss per share, any remeasurement of the accretion to redemption value
of the common stock subject to possible redemption was considered to be dividends paid to the public stockholders. Subsequent to calculating
the total loss allocable to both sets of shares, the Company split the amount to be allocated using a ratio of 75% for the Public
Shares underlying the Public Subunits and 25% for the non-redeemable Founder Shares for the three and six months ended June 30,
2022, reflective of the respective participation rights, and a ratio of 76% for the Public Shares and 24% for the non-redeemable
Founder Shares for the three and six months ended June 30, 2021, reflective of the respective participation rights. The
earnings per share presented in the statements of operations is based on the following:
For the For the
June 30, June 30,
Net loss $ (321,253 ) $ (821,807 )
Attribution of extension funds to redeemable shares (200,000 ) (1,580,000 )
Accretion of temporary equity to redemption value (171,249 ) (206,286 )
Withdrawal of funds to pay for franchise tax 195,279 195,279
Net loss including accretion of temporary equity to redemption value $ (497,223 ) $ (2,412,814 )
For the Three Months Ended For the Six Months Ended
June 30, 2022 June 30, 2022
Redeemable Non-redeemable Redeemable Non-redeemable
Basic and diluted net loss per share:
Numerator:
Allocation of net loss including accretion of temporary equity $ (371,754 ) $ (125,469 ) $ (1,818,557 ) $ (594,257 )
Attribution of extension funds to redeemable shares 200,000 — 1,580,000 —
Accretion of temporary equity to redemption value 171,249 — 206,286 —
Withdrawal of funds to pay for franchise tax (195,279 ) — (195,279 ) —
Allocation of net loss $ (195,784 ) $ (125,469 ) $ (227,550 ) $ (594,257 )
Denominator:
Weighted-average shares outstanding 12,944,923 4,369,000 13,370,100 4,369,000
Basic and diluted net loss per share $ (0.02 ) $ (0.03 ) $ (0.02 ) $ (0.14 )
For the For the
June 30, June 30,
Net loss $ (353,298 ) $ (233,161 )
Accretion of temporary equity to redemption value (5,271 ) (29,318 )
Net loss including accretion of temporary equity to redemption value $ (358,569 ) $ (262,479 )
For the Three Months Ended For the Six Months Ended
June 30, 2021 June 30, 2021
Redeemable Non-redeemable Redeemable Non-redeemable
Basic and diluted net loss per share:
Numerator:
Allocation of net loss including accretion of temporary equity $ (272,346 ) $ (86,223 ) $ (199,362 ) $ (63,117 )
Accretion of temporary equity to redemption value 5,271 — 29,318 —
Allocation of net loss $ (267,075 ) $ (86,223 ) $ (170,044 ) $ (63,117 )
Denominator:
Weighted-average shares outstanding 13,800,000 4,369,000 13,800,000 4,369,000
Basic and diluted net loss per share $ (0.02 ) $ (0.02 ) $ (0.01 ) $ (0.01 ) As of June 30, 2022 and 2021, the Company did
not have any dilutive securities and other contracts that could, potentially, be exercised or converted into common stock and then share
in the Company’s earnings.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as of June 30, 2022 and December 31, 2021. Recent Accounting Pronouncements In June 2016, the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in the first quarter of 2023
and does not expect the adoption will have a significant impact on its financial statements and related disclosures. Other than as noted above,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01:31:38Z</dcterms:created>
  <dcterms:modified xmlns:dcterms="http://purl.org/dc/terms/" xmlns:xsi="http://www.w3.org/2001/XMLSchema-instance" xsi:type="dcterms:W3CDTF">2022-08-16T01:31:38Z</dcterms:modified>
</cp:coreProperties>
</file>